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Contracts With Clients" sheetId="10" state="visible" r:id="rId10"/>
    <sheet xmlns:r="http://schemas.openxmlformats.org/officeDocument/2006/relationships" name="Note 3 - Income Taxes" sheetId="11" state="visible" r:id="rId11"/>
    <sheet xmlns:r="http://schemas.openxmlformats.org/officeDocument/2006/relationships" name="Note 4 - Notes Payable" sheetId="12" state="visible" r:id="rId12"/>
    <sheet xmlns:r="http://schemas.openxmlformats.org/officeDocument/2006/relationships" name="Note 5 - Share-based Compensati" sheetId="13" state="visible" r:id="rId13"/>
    <sheet xmlns:r="http://schemas.openxmlformats.org/officeDocument/2006/relationships" name="Note 6 - Goodwill and Other Int" sheetId="14" state="visible" r:id="rId14"/>
    <sheet xmlns:r="http://schemas.openxmlformats.org/officeDocument/2006/relationships" name="Note 7 - Property and Equipment" sheetId="15" state="visible" r:id="rId15"/>
    <sheet xmlns:r="http://schemas.openxmlformats.org/officeDocument/2006/relationships" name="Note 8 - Earnings Per Share" sheetId="16" state="visible" r:id="rId16"/>
    <sheet xmlns:r="http://schemas.openxmlformats.org/officeDocument/2006/relationships" name="Note 9 - Related Party" sheetId="17" state="visible" r:id="rId17"/>
    <sheet xmlns:r="http://schemas.openxmlformats.org/officeDocument/2006/relationships" name="Note 10 - Segment Information"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Contracts With Clien_2" sheetId="21" state="visible" r:id="rId21"/>
    <sheet xmlns:r="http://schemas.openxmlformats.org/officeDocument/2006/relationships" name="Note 4 - Notes Payable (Tables)" sheetId="22" state="visible" r:id="rId22"/>
    <sheet xmlns:r="http://schemas.openxmlformats.org/officeDocument/2006/relationships" name="Note 5 - Share-based Compensa_2" sheetId="23" state="visible" r:id="rId23"/>
    <sheet xmlns:r="http://schemas.openxmlformats.org/officeDocument/2006/relationships" name="Note 6 - Goodwill and Other I_2" sheetId="24" state="visible" r:id="rId24"/>
    <sheet xmlns:r="http://schemas.openxmlformats.org/officeDocument/2006/relationships" name="Note 7 - Property and Equipme_2" sheetId="25" state="visible" r:id="rId25"/>
    <sheet xmlns:r="http://schemas.openxmlformats.org/officeDocument/2006/relationships" name="Note 8 - Earnings Per Share (Ta" sheetId="26" state="visible" r:id="rId26"/>
    <sheet xmlns:r="http://schemas.openxmlformats.org/officeDocument/2006/relationships" name="Note 10 - Segment Information ("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1 - Summary of Significa_6" sheetId="31" state="visible" r:id="rId31"/>
    <sheet xmlns:r="http://schemas.openxmlformats.org/officeDocument/2006/relationships" name="Note 2 - Contracts With Clien_3" sheetId="32" state="visible" r:id="rId32"/>
    <sheet xmlns:r="http://schemas.openxmlformats.org/officeDocument/2006/relationships" name="Note 2 - Contracts With Clien_4" sheetId="33" state="visible" r:id="rId33"/>
    <sheet xmlns:r="http://schemas.openxmlformats.org/officeDocument/2006/relationships" name="Note 2 - Contracts With Clien_5" sheetId="34" state="visible" r:id="rId34"/>
    <sheet xmlns:r="http://schemas.openxmlformats.org/officeDocument/2006/relationships" name="Note 2 - Contracts With Clien_6" sheetId="35" state="visible" r:id="rId35"/>
    <sheet xmlns:r="http://schemas.openxmlformats.org/officeDocument/2006/relationships" name="Note 3 - Income Taxes (Details " sheetId="36" state="visible" r:id="rId36"/>
    <sheet xmlns:r="http://schemas.openxmlformats.org/officeDocument/2006/relationships" name="Note 4 - Notes Payable (Details" sheetId="37" state="visible" r:id="rId37"/>
    <sheet xmlns:r="http://schemas.openxmlformats.org/officeDocument/2006/relationships" name="Note 4 - Notes Payable - Summar" sheetId="38" state="visible" r:id="rId38"/>
    <sheet xmlns:r="http://schemas.openxmlformats.org/officeDocument/2006/relationships" name="Note 5 - Share-based Compensa_3" sheetId="39" state="visible" r:id="rId39"/>
    <sheet xmlns:r="http://schemas.openxmlformats.org/officeDocument/2006/relationships" name="Note 5 - Share-based Compensa_4" sheetId="40" state="visible" r:id="rId40"/>
    <sheet xmlns:r="http://schemas.openxmlformats.org/officeDocument/2006/relationships" name="Note 5 - Share-based Compensa_5" sheetId="41" state="visible" r:id="rId41"/>
    <sheet xmlns:r="http://schemas.openxmlformats.org/officeDocument/2006/relationships" name="Note 5 - Share-based Compensa_6" sheetId="42" state="visible" r:id="rId42"/>
    <sheet xmlns:r="http://schemas.openxmlformats.org/officeDocument/2006/relationships" name="Note 6 - Goodwill and Other I_3" sheetId="43" state="visible" r:id="rId43"/>
    <sheet xmlns:r="http://schemas.openxmlformats.org/officeDocument/2006/relationships" name="Note 6 - Goodwill and Other I_4" sheetId="44" state="visible" r:id="rId44"/>
    <sheet xmlns:r="http://schemas.openxmlformats.org/officeDocument/2006/relationships" name="Note 7 - Property and Equipme_3" sheetId="45" state="visible" r:id="rId45"/>
    <sheet xmlns:r="http://schemas.openxmlformats.org/officeDocument/2006/relationships" name="Note 8 - Earnings Per Share (De" sheetId="46" state="visible" r:id="rId46"/>
    <sheet xmlns:r="http://schemas.openxmlformats.org/officeDocument/2006/relationships" name="Note 8 - Earnings Per Share - N" sheetId="47" state="visible" r:id="rId47"/>
    <sheet xmlns:r="http://schemas.openxmlformats.org/officeDocument/2006/relationships" name="Note 9 - Related Party (Details" sheetId="48" state="visible" r:id="rId48"/>
    <sheet xmlns:r="http://schemas.openxmlformats.org/officeDocument/2006/relationships" name="Note 10 - Segment Information_2" sheetId="49" state="visible" r:id="rId49"/>
    <sheet xmlns:r="http://schemas.openxmlformats.org/officeDocument/2006/relationships" name="Note 10 - Segment Information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Central Index Key</t>
        </is>
      </c>
      <c r="B4" s="4" t="inlineStr">
        <is>
          <t>0000070487</t>
        </is>
      </c>
    </row>
    <row r="5">
      <c r="A5" s="4" t="inlineStr">
        <is>
          <t>Entity Registrant Name</t>
        </is>
      </c>
      <c r="B5" s="4" t="inlineStr">
        <is>
          <t>National Research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5929</t>
        </is>
      </c>
    </row>
    <row r="15">
      <c r="A15" s="4" t="inlineStr">
        <is>
          <t>Entity Incorporation, State or Country Code</t>
        </is>
      </c>
      <c r="B15" s="4" t="inlineStr">
        <is>
          <t>WI</t>
        </is>
      </c>
    </row>
    <row r="16">
      <c r="A16" s="4" t="inlineStr">
        <is>
          <t>Entity Tax Identification Number</t>
        </is>
      </c>
      <c r="B16" s="4" t="inlineStr">
        <is>
          <t>47-0634000</t>
        </is>
      </c>
    </row>
    <row r="17">
      <c r="A17" s="4" t="inlineStr">
        <is>
          <t>Entity Address, Address Line One</t>
        </is>
      </c>
      <c r="B17" s="4" t="inlineStr">
        <is>
          <t>1245 Q Street</t>
        </is>
      </c>
    </row>
    <row r="18">
      <c r="A18" s="4" t="inlineStr">
        <is>
          <t>Entity Address, City or Town</t>
        </is>
      </c>
      <c r="B18" s="4" t="inlineStr">
        <is>
          <t>Lincoln</t>
        </is>
      </c>
    </row>
    <row r="19">
      <c r="A19" s="4" t="inlineStr">
        <is>
          <t>Entity Address, State or Province</t>
        </is>
      </c>
      <c r="B19" s="4" t="inlineStr">
        <is>
          <t>NE</t>
        </is>
      </c>
    </row>
    <row r="20">
      <c r="A20" s="4" t="inlineStr">
        <is>
          <t>Entity Address, Postal Zip Code</t>
        </is>
      </c>
      <c r="B20" s="4" t="inlineStr">
        <is>
          <t>68508</t>
        </is>
      </c>
    </row>
    <row r="21">
      <c r="A21" s="4" t="inlineStr">
        <is>
          <t>City Area Code</t>
        </is>
      </c>
      <c r="B21" s="4" t="inlineStr">
        <is>
          <t>402</t>
        </is>
      </c>
    </row>
    <row r="22">
      <c r="A22" s="4" t="inlineStr">
        <is>
          <t>Local Phone Number</t>
        </is>
      </c>
      <c r="B22" s="4" t="inlineStr">
        <is>
          <t>475-2525</t>
        </is>
      </c>
    </row>
    <row r="23">
      <c r="A23" s="4" t="inlineStr">
        <is>
          <t>Title of 12(b) Security</t>
        </is>
      </c>
      <c r="B23" s="4" t="inlineStr">
        <is>
          <t>Common Stock, $.001 par value</t>
        </is>
      </c>
    </row>
    <row r="24">
      <c r="A24" s="4" t="inlineStr">
        <is>
          <t>Trading Symbol</t>
        </is>
      </c>
      <c r="B24" s="4" t="inlineStr">
        <is>
          <t>NR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302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Contracts With Client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2 CONTRACTS WITH C LIENTS The following table disaggregates revenue for the three nine September 30, 2020 2019 Three months ended Nine months ended September 30, 2020 September 30, 2019 September 30, 2020 September 30, 2019 Subscription services recognized ratably over time $ 30,712 $ 28,629 $ 90,101 $ 84,460 Services recognized at a point in time 1,170 1,606 2,456 4,231 Fixed, non-subscription recognized over time 460 1,043 1,740 2,083 Unit price services recognized over time 1,135 1,187 4,206 4,585 Total revenue $ 33,477 $ 32,465 $ 98,503 $ 95,359 Our solutions within the digital VoC platform accounted for 74.0% and 63.8% of total revenue, in the three September 30, 2020 2019, nine September 30, 2020 2019, The following table provides information about receivables, contract assets, and contract liabilities from contracts with clients (In thousands): September 30, 2020 December 31, 2019 Accounts receivables $ 17,426 $ 11,639 Contract assets included in other current assets $ 241 $ 103 Deferred Revenue $ (17,328 ) $ (16,354 ) Significant changes in contract assets and contract liabilities during the nine September 30, 2020 2019 Nine months ended Nine months ended Contract Asset Deferred Revenue Contract Asset Deferred Revenue Increase (Decrease) Revenue recognized that was included in deferred revenue at beginning of year due to completion of services $ - $ (15,366 ) $ - $ (15,214 ) Increases due to invoicing of client, net of amounts recognized as revenue - 16,352 - 17,829 Decreases due to completion of services (or portion of services) and transferred to accounts receivable (100 ) - (51 ) - Change due to cumulative catch-up adjustments arising from changes in expected contract consideration (12 ) 274 Decreases due to impairment - - - - Increases due to revenue recognized in the period with additional performance obligations before invoicing 238 - 131 - We applied the practical expedient to not one one September 30, 2020 202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3 INCOME TAXES The effective tax rate for the three September 30, 2020 2019 nine September 30, 2020 2019 In March 27, 202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4 NOTES PAYABLE Our long-term debt consists of the following: September 30, 2020 December 31, 2019 (In thousands) Term Loans $ 31,706 $ 34,281 Less: current portion (4,008 ) (4,378 ) Less: unamortized debt issuance costs (115 ) (108 ) Notes payable, net of current portion $ 27,583 $ 29,795 Our credit agreement (the “Credit Agreement”) with First National Bank of Omaha (“FNB”) was amended and restated on May 28, 2020 may The amended Term Loan revised the remaining payments for the existing balance outstanding of $33,002,069 to monthly installments of $462,988 through May 2025, May 2025. Borrowings under the Line of Credit and the Delayed Draw Term Loan, if any, bear interest at a floating rate equal to the 30 September 30, 2020). May 2023. September 30, 2020, December 31, 2019, not no three nine September 30, 2020. We are obligated to pay ongoing unused commitment fees quarterly in arrears pursuant to the Line of Credit and the Delayed Draw Term Loan facility at a rate of 0.20% per annum based on the actual daily unused portions of the Line of Credit and the Delayed Draw Term Loan facility, respectivel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3.00x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5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Our 2001 one five five ten 2001 December 31, 2015, Our 2004 “2004 2004 not 2018, one ten three Our 2006 “2006 may five ten During the nine September 30, 2020 2019, 2020 2019 Expected dividend yield at date of grant 1.84 % 2.60 % Expected stock price volatility 33.62 % 34.01 % Risk-free interest rate 1.35 % 2.38 % Expected life of options (in years) 7.4 7.5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the 2001 2006 2004 nine September 30, 2020: Number of Weighted Average Exercise Price Weighted Average Remaining Contractual Terms (Years) Aggregate Intrinsic Value (In thousands) Outstanding at December 31, 2019 1,245,922 $ 18.08 4.45 $ 59,631 Granted 70,471 $ 62.23 Exercised (512,373 ) $ 13.96 $ 21,247 Forfeited (15,490 ) $ 48.42 Outstanding at September 30, 2020 788,530 $ 24.11 5.64 $ 20,637 Exercisable at September 30, 2020 388,876 $ 17.17 4.27 $ 12,480 As of September 30, 2020, There was $1.1 million and $1.6 million of cash received from stock options exercised for the three nine September 30, 2020, no 2019. three September 30, 2020 2019, nine September 30, 2020 2019, During the nine September 30, 2019, 2006 No nine September 30, 2020. September 30, 2020, 2006 five not three September 30, 2020 2019, nine September 30, 2020 2019, nine September 30 2020, The following table summarizes information regarding non-vested stock granted to associates under the 2006 nine September 30, 2020: Common Shares Outstanding Weighted Average Grant Date Fair Value Per Share Outstanding at December 31, 2019 84,176 $ 17.23 Granted - - Vested (34,622 ) 13.17 Forfeited (6,793 ) $ 36.80 Outstanding at September 30, 2020 42,761 $ 17.40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 6 GOODWILL AND OTHER INTANGIBLE ASSETS The following represents a summary of changes in the carrying amount of goodwill for the nine September 30, 2020: (In thousands) Balance as of December 31, 2019 $ 57,935 Foreign currency translation (60 ) Balance as of September 30, 2020 $ 57,875 Intangible assets consisted of the following: September 30, 2020 December 31, 2019 (In thousands) Non-amortizing intangible assets: Indefinite trade name $ 1,191 $ 1,191 Amortizing intangible assets: Client related 9,332 9,338 Technology 1,360 1,360 Trade names 1,572 1,572 Total amortizing intangible assets 12,264 12,270 Accumulated amortization (11,993 ) (11,733 ) Other intangible assets, net $ 1,462 $ 1,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 7 PROPERTY AND EQUIPMENT September 30, 2020 December 31, 2019 (In thousands) Property and equipment $ 45,143 $ 42,078 Accumulated depreciation (32,876 ) (28,548 ) Property and equipment, net $ 12,267 $ 13,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8 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64,772 and 27,284 options of Common Stock for the three September 30, 2020 2019, nine September 30, 2020 2019, For the Three Months Ended September 30 For the Nine Months Ended September 30 2020 2019 2020 2019 (In thousands, except per share data) Numerator for net income per share – basic: $ 9,578 $ 8,119 $ 29,048 $ 23,708 Net income Allocation of distributed and undistributed income to unvested restricted stock shareholders (17 ) (27 ) (55 ) (80 ) Net income attributable to common shareholders 9,561 8,092 28,993 23,628 Denominator for net income per share – basic: Weighted average common shares outstanding – basic 25,219 24,827 25,113 24,794 Net income per share – basic $ 0.38 $ 0.33 $ 1.15 $ 0.95 Numerator for net income per share – diluted: Net income attributable to common shareholders for basic computation 9,561 8,092 28,993 23,628 Denominator for net income per share – diluted: Weighted average common shares outstanding – basic 25,219 24,827 25,113 24,794 Weighted average effect of dilutive securities – stock options 485 914 588 830 Denominator for diluted earnings per share – adjusted weighted average shares 25,704 25,741 25,701 25,624 Net income per share - diluted $ 0.37 $ 0.31 $ 1.13 $ 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9 RELATED PARTY Until January 2020, one three September 30, 2020 2019, nine September 30, 2020 2019, A director, who served on our board through May 2020, 2020 nine September 30, 2020. three September 30, 2020. During 2017, 2016 three September 30, 2020 2019, nine September 30, 2020 2019, no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10 SEGMENT INFORMATION The Company’s six one six September 30, 2020 December 31, 2019 (In thousands) Long-lived assets: United States $ 77,381 $ 78,906 Canada 2,499 2,622 Total $ 79,880 $ 81,528 Total assets: United States $ 118,536 $ 95,668 Canada 8,710 15,017 Total $ 127,246 $ 110,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venue from Contract with Customer [Policy Text Block]</t>
        </is>
      </c>
      <c r="B4" s="4" t="inlineStr">
        <is>
          <t xml:space="preserve">Revenue Recognition We derive a majority of our revenues from our annually renewable subscription-based service agreements with our clients, which include performance measurement and improvement services, healthcare analytics and governance education services. Such agreements are generally cancelable on short or no 2 ● Identify the contract, or contracts, with a client;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one one not not Our arrangements with clients consist principally of four 1 2 one 3 4 Subscription-based services – twelve may One-time services – one Fixed, non-subscription services – Unit-price services – Revenue is presented net of any sales tax charged to our clients that we are required to remit to taxing authorities. We recognize contract assets or unbilled receivables related to revenue recognized for services completed but not </t>
        </is>
      </c>
    </row>
    <row r="5">
      <c r="A5" s="4" t="inlineStr">
        <is>
          <t>Deferred Charges, Policy [Policy Text Block]</t>
        </is>
      </c>
      <c r="B5" s="4" t="inlineStr">
        <is>
          <t xml:space="preserve">Deferred Contract Costs Deferred contract costs, net is stated at gross deferred costs less accumulated amortization. We defer commissions and incentives, including payroll taxes, if they are incremental and recoverable costs of obtaining a renewable client contract. Deferred contract costs are amortized over the estimated term of the contract, including renewals, which generally ranges from three five one three September 30, 2020 2019, nine September 30, 2020 2019, September 30, 2020 December 31, 2019, three nine September 30, 2020 2019 Three months ended Nine months ended September 30, 2020 September 30, 2019 September 30, 2020 September 30, 2019 (In thousands) Direct Expenses $ 43 $ 10 $ 221 $ 26 Selling, general and administrative expenses 693 738 2,317 2,072 Total amortization $ 736 $ 748 $ 2,538 $ 2,098 Additional expense included in selling, general and administrative expenses for impairment of costs capitalized due to lost clients was $20,000 and $1,000 for the three September 30, 2020 2019, nine September 30, 2020 2019, </t>
        </is>
      </c>
    </row>
    <row r="6">
      <c r="A6" s="4" t="inlineStr">
        <is>
          <t>Accounts Receivable [Policy Text Block]</t>
        </is>
      </c>
      <c r="B6" s="4" t="inlineStr">
        <is>
          <t xml:space="preserve">Trade Accounts Receivable Trade accounts receivable are recorded at the invoiced amount. Effective January 1, 2020, 2016 13, Measurement of Credit Losses on Financial Instruments. not 19 The following table provides the activity in the allowance for doubtful accounts for the nine September 30, 2020 2019 Balance at Beginning of Period Bad Debt Expense (Benefit) Write-offs Recoveries Balance at End of Period Nine months ended September 30, 2020 $ 144 $ 41 $ 80 $ 21 $ 126 Nine months ended September 30, 2019 $ 176 $ 40 $ 91 $ 13 $ 138 </t>
        </is>
      </c>
    </row>
    <row r="7">
      <c r="A7" s="4" t="inlineStr">
        <is>
          <t>Lessee, Leases [Policy Text Block]</t>
        </is>
      </c>
      <c r="B7" s="4" t="inlineStr">
        <is>
          <t xml:space="preserve">Leases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 </t>
        </is>
      </c>
    </row>
    <row r="8">
      <c r="A8" s="4" t="inlineStr">
        <is>
          <t>Hosting Arrangement Implementation Costs [Policy Text Block]</t>
        </is>
      </c>
      <c r="B8" s="4" t="inlineStr">
        <is>
          <t xml:space="preserve">Implementation Costs of Hosting Arrangements When a software license is included in a cloud computing arrangement and we have the legal right, ability and feasibility to download the software, it is accounted for as software, included in property and equipment, and amortized. If a software license is not not January 1, 2020, 2018 15, 350 40 not </t>
        </is>
      </c>
    </row>
    <row r="9">
      <c r="A9" s="4" t="inlineStr">
        <is>
          <t>Fair Value Measurement, Policy [Policy Text Block]</t>
        </is>
      </c>
      <c r="B9"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September 30, 2020 December 31, 2019: Level 1 Level 2 Level 3 Total (In thousands) As of September 30, 2020 Money Market Funds $ 3,732 $ - $ - $ 3,732 Total Cash Equivalents $ 3,732 $ - $ - $ 3,732 As of December 31, 2019 Money Market Funds $ 3,662 $ - $ - $ 3,662 Total Cash Equivalents $ 3,662 $ - $ - $ 3,662 There were no three September 30, 2020. Our long-term debt described in Note 4 2 September 30, 2020 December 31, 2019 (In thousands) Total carrying amount of long-term debt $ 31,706 $ 34,281 Estimated fair value of long-term debt $ 34,158 $ 35,205 The carrying amounts of accounts receivable, accounts payable, and accrued expenses approximate their fair value. All non-financial assets that are not September 30, 2020, December 31, 2019, no Annually, we consider whether the recorded goodwill and indefinite lived intangibles have been impaired. However, goodwill and intangibles must be tested between annual tests if an event occurs or circumstances change to indicate that it is more likely than not 19 not not not September 30, 2020. Our Canadian reporting unit generates service revenue from a relatively small number of clients with approximately 65.7% of its annual revenue concentrated in one March 2021. not September 30, 2020 </t>
        </is>
      </c>
    </row>
    <row r="10">
      <c r="A10" s="4" t="inlineStr">
        <is>
          <t>Commitments and Contingencies, Policy [Policy Text Block]</t>
        </is>
      </c>
      <c r="B10" s="4" t="inlineStr">
        <is>
          <t xml:space="preserve">Commitments and Contingencies no September 30, 2020. A sales tax accrual of $775,000 was recorded in 2019 2019 not third 2020. September 30, 2020, no may We received $2.4 million in insurance recoveries in the nine September 30, 2020, February three September 30, 2020, February three December 31, 2020. February not </t>
        </is>
      </c>
    </row>
    <row r="11">
      <c r="A11" s="4" t="inlineStr">
        <is>
          <t>New Accounting Pronouncements, Policy [Policy Text Block]</t>
        </is>
      </c>
      <c r="B11" s="4" t="inlineStr">
        <is>
          <t xml:space="preserve">Recent Accounting Pronouncements Not In December 2019, 2019 12, 740 December 15, 2020 not In March 2020, No. 2020 04, 848 March 12, 2020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1855</v>
      </c>
      <c r="C3" s="6" t="n">
        <v>13517</v>
      </c>
    </row>
    <row r="4">
      <c r="A4" s="4" t="inlineStr">
        <is>
          <t>Trade accounts receivable, less allowance for doubtful accounts of $126 and $144, respectively</t>
        </is>
      </c>
      <c r="B4" s="5" t="n">
        <v>17426</v>
      </c>
      <c r="C4" s="5" t="n">
        <v>11639</v>
      </c>
    </row>
    <row r="5">
      <c r="A5" s="4" t="inlineStr">
        <is>
          <t>Prepaid expenses</t>
        </is>
      </c>
      <c r="B5" s="5" t="n">
        <v>2598</v>
      </c>
      <c r="C5" s="5" t="n">
        <v>2038</v>
      </c>
    </row>
    <row r="6">
      <c r="A6" s="4" t="inlineStr">
        <is>
          <t>Income taxes receivable</t>
        </is>
      </c>
      <c r="B6" s="5" t="n">
        <v>2673</v>
      </c>
      <c r="C6" s="5" t="n">
        <v>69</v>
      </c>
    </row>
    <row r="7">
      <c r="A7" s="4" t="inlineStr">
        <is>
          <t>Insurance recoverable</t>
        </is>
      </c>
      <c r="B7" s="5" t="n">
        <v>913</v>
      </c>
      <c r="C7" s="5" t="n">
        <v>0</v>
      </c>
    </row>
    <row r="8">
      <c r="A8" s="4" t="inlineStr">
        <is>
          <t>Other current assets</t>
        </is>
      </c>
      <c r="B8" s="5" t="n">
        <v>1901</v>
      </c>
      <c r="C8" s="5" t="n">
        <v>1894</v>
      </c>
    </row>
    <row r="9">
      <c r="A9" s="4" t="inlineStr">
        <is>
          <t>Total current assets</t>
        </is>
      </c>
      <c r="B9" s="5" t="n">
        <v>47366</v>
      </c>
      <c r="C9" s="5" t="n">
        <v>29157</v>
      </c>
    </row>
    <row r="10">
      <c r="A10" s="4" t="inlineStr">
        <is>
          <t>Net property and equipment</t>
        </is>
      </c>
      <c r="B10" s="5" t="n">
        <v>12267</v>
      </c>
      <c r="C10" s="5" t="n">
        <v>13530</v>
      </c>
    </row>
    <row r="11">
      <c r="A11" s="4" t="inlineStr">
        <is>
          <t>Intangible assets, net</t>
        </is>
      </c>
      <c r="B11" s="5" t="n">
        <v>1462</v>
      </c>
      <c r="C11" s="5" t="n">
        <v>1728</v>
      </c>
    </row>
    <row r="12">
      <c r="A12" s="4" t="inlineStr">
        <is>
          <t>Goodwill</t>
        </is>
      </c>
      <c r="B12" s="5" t="n">
        <v>57875</v>
      </c>
      <c r="C12" s="5" t="n">
        <v>57935</v>
      </c>
    </row>
    <row r="13">
      <c r="A13" s="4" t="inlineStr">
        <is>
          <t>Deferred contract costs, net</t>
        </is>
      </c>
      <c r="B13" s="5" t="n">
        <v>4542</v>
      </c>
      <c r="C13" s="5" t="n">
        <v>4204</v>
      </c>
    </row>
    <row r="14">
      <c r="A14" s="4" t="inlineStr">
        <is>
          <t>Operating lease right-of-use assets</t>
        </is>
      </c>
      <c r="B14" s="5" t="n">
        <v>1213</v>
      </c>
      <c r="C14" s="5" t="n">
        <v>1628</v>
      </c>
    </row>
    <row r="15">
      <c r="A15" s="4" t="inlineStr">
        <is>
          <t>Other</t>
        </is>
      </c>
      <c r="B15" s="5" t="n">
        <v>2521</v>
      </c>
      <c r="C15" s="5" t="n">
        <v>2503</v>
      </c>
    </row>
    <row r="16">
      <c r="A16" s="4" t="inlineStr">
        <is>
          <t>Total assets</t>
        </is>
      </c>
      <c r="B16" s="5" t="n">
        <v>127246</v>
      </c>
      <c r="C16" s="5" t="n">
        <v>110685</v>
      </c>
    </row>
    <row r="17">
      <c r="A17" s="3" t="inlineStr">
        <is>
          <t>Current liabilities:</t>
        </is>
      </c>
    </row>
    <row r="18">
      <c r="A18" s="4" t="inlineStr">
        <is>
          <t>Current portion of notes payable</t>
        </is>
      </c>
      <c r="B18" s="5" t="n">
        <v>4008</v>
      </c>
      <c r="C18" s="5" t="n">
        <v>4378</v>
      </c>
    </row>
    <row r="19">
      <c r="A19" s="4" t="inlineStr">
        <is>
          <t>Accounts payable</t>
        </is>
      </c>
      <c r="B19" s="5" t="n">
        <v>725</v>
      </c>
      <c r="C19" s="5" t="n">
        <v>1279</v>
      </c>
    </row>
    <row r="20">
      <c r="A20" s="4" t="inlineStr">
        <is>
          <t>Accrued wages, bonus and profit sharing</t>
        </is>
      </c>
      <c r="B20" s="5" t="n">
        <v>6155</v>
      </c>
      <c r="C20" s="5" t="n">
        <v>6086</v>
      </c>
    </row>
    <row r="21">
      <c r="A21" s="4" t="inlineStr">
        <is>
          <t>Accrued expenses</t>
        </is>
      </c>
      <c r="B21" s="5" t="n">
        <v>2616</v>
      </c>
      <c r="C21" s="5" t="n">
        <v>3408</v>
      </c>
    </row>
    <row r="22">
      <c r="A22" s="4" t="inlineStr">
        <is>
          <t>Income taxes payable</t>
        </is>
      </c>
      <c r="B22" s="5" t="n">
        <v>0</v>
      </c>
      <c r="C22" s="5" t="n">
        <v>366</v>
      </c>
    </row>
    <row r="23">
      <c r="A23" s="4" t="inlineStr">
        <is>
          <t>Dividends payable</t>
        </is>
      </c>
      <c r="C23" s="5" t="n">
        <v>5239</v>
      </c>
    </row>
    <row r="24">
      <c r="A24" s="4" t="inlineStr">
        <is>
          <t>Deferred revenue</t>
        </is>
      </c>
      <c r="B24" s="5" t="n">
        <v>17328</v>
      </c>
      <c r="C24" s="5" t="n">
        <v>16354</v>
      </c>
    </row>
    <row r="25">
      <c r="A25" s="4" t="inlineStr">
        <is>
          <t>Other current liabilities</t>
        </is>
      </c>
      <c r="B25" s="5" t="n">
        <v>1241</v>
      </c>
      <c r="C25" s="5" t="n">
        <v>1045</v>
      </c>
    </row>
    <row r="26">
      <c r="A26" s="4" t="inlineStr">
        <is>
          <t>Total current liabilities</t>
        </is>
      </c>
      <c r="B26" s="5" t="n">
        <v>32073</v>
      </c>
      <c r="C26" s="5" t="n">
        <v>38155</v>
      </c>
    </row>
    <row r="27">
      <c r="A27" s="4" t="inlineStr">
        <is>
          <t>Notes payable, net of current portion and unamortized debt issuance costs</t>
        </is>
      </c>
      <c r="B27" s="5" t="n">
        <v>27583</v>
      </c>
      <c r="C27" s="5" t="n">
        <v>29795</v>
      </c>
    </row>
    <row r="28">
      <c r="A28" s="4" t="inlineStr">
        <is>
          <t>Deferred income taxes</t>
        </is>
      </c>
      <c r="B28" s="5" t="n">
        <v>7265</v>
      </c>
      <c r="C28" s="5" t="n">
        <v>7399</v>
      </c>
    </row>
    <row r="29">
      <c r="A29" s="4" t="inlineStr">
        <is>
          <t>Other long term liabilities</t>
        </is>
      </c>
      <c r="B29" s="5" t="n">
        <v>3596</v>
      </c>
      <c r="C29" s="5" t="n">
        <v>2444</v>
      </c>
    </row>
    <row r="30">
      <c r="A30" s="4" t="inlineStr">
        <is>
          <t>Total liabilities</t>
        </is>
      </c>
      <c r="B30" s="5" t="n">
        <v>70517</v>
      </c>
      <c r="C30" s="5" t="n">
        <v>77793</v>
      </c>
    </row>
    <row r="31">
      <c r="A31" s="3" t="inlineStr">
        <is>
          <t>Shareholders’ equity:</t>
        </is>
      </c>
    </row>
    <row r="32">
      <c r="A32" s="4" t="inlineStr">
        <is>
          <t>Preferred stock, $0.01 par value, authorized 2,000,000 shares, none issued</t>
        </is>
      </c>
      <c r="B32" s="5" t="n">
        <v>0</v>
      </c>
      <c r="C32" s="5" t="n">
        <v>0</v>
      </c>
    </row>
    <row r="33">
      <c r="A33" s="4" t="inlineStr">
        <is>
          <t>Common stock, $0.001 par value; authorized 60,000,000 shares, issued 30,657,154 in 2020 and 30,151,574 in 2019, outstanding 25,321,141 in 2020 and 24,947,500 in 2019</t>
        </is>
      </c>
      <c r="B33" s="5" t="n">
        <v>31</v>
      </c>
      <c r="C33" s="5" t="n">
        <v>30</v>
      </c>
    </row>
    <row r="34">
      <c r="A34" s="4" t="inlineStr">
        <is>
          <t>Additional paid-in capital</t>
        </is>
      </c>
      <c r="B34" s="5" t="n">
        <v>170052</v>
      </c>
      <c r="C34" s="5" t="n">
        <v>162154</v>
      </c>
    </row>
    <row r="35">
      <c r="A35" s="4" t="inlineStr">
        <is>
          <t>Retained earnings (accumulated deficit)</t>
        </is>
      </c>
      <c r="B35" s="5" t="n">
        <v>-69587</v>
      </c>
      <c r="C35" s="5" t="n">
        <v>-93357</v>
      </c>
    </row>
    <row r="36">
      <c r="A36" s="4" t="inlineStr">
        <is>
          <t>Accumulated other comprehensive loss, foreign currency translation adjustment</t>
        </is>
      </c>
      <c r="B36" s="5" t="n">
        <v>-2623</v>
      </c>
      <c r="C36" s="5" t="n">
        <v>-2209</v>
      </c>
    </row>
    <row r="37">
      <c r="A37" s="4" t="inlineStr">
        <is>
          <t>Treasury stock, at cost; 5,336,013, Common shares in 2020 and 5,204,074 shares in 2019</t>
        </is>
      </c>
      <c r="B37" s="5" t="n">
        <v>-41144</v>
      </c>
      <c r="C37" s="5" t="n">
        <v>-33726</v>
      </c>
    </row>
    <row r="38">
      <c r="A38" s="4" t="inlineStr">
        <is>
          <t>Total shareholders’ equity</t>
        </is>
      </c>
      <c r="B38" s="5" t="n">
        <v>56729</v>
      </c>
      <c r="C38" s="5" t="n">
        <v>32892</v>
      </c>
    </row>
    <row r="39">
      <c r="A39" s="4" t="inlineStr">
        <is>
          <t>Total liabilities and shareholders’ equity</t>
        </is>
      </c>
      <c r="B39" s="6" t="n">
        <v>127246</v>
      </c>
      <c r="C39" s="6" t="n">
        <v>110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Amortization of Capitalized Contract Cost [Table Text Block]</t>
        </is>
      </c>
      <c r="B4" s="4" t="inlineStr">
        <is>
          <t xml:space="preserve">Three months ended Nine months ended September 30, 2020 September 30, 2019 September 30, 2020 September 30, 2019 (In thousands) Direct Expenses $ 43 $ 10 $ 221 $ 26 Selling, general and administrative expenses 693 738 2,317 2,072 Total amortization $ 736 $ 748 $ 2,538 $ 2,098 </t>
        </is>
      </c>
    </row>
    <row r="5">
      <c r="A5" s="4" t="inlineStr">
        <is>
          <t>Financing Receivable, Allowance for Credit Loss [Table Text Block]</t>
        </is>
      </c>
      <c r="B5" s="4" t="inlineStr">
        <is>
          <t xml:space="preserve">Balance at Beginning of Period Bad Debt Expense (Benefit) Write-offs Recoveries Balance at End of Period Nine months ended September 30, 2020 $ 144 $ 41 $ 80 $ 21 $ 126 Nine months ended September 30, 2019 $ 176 $ 40 $ 91 $ 13 $ 138 </t>
        </is>
      </c>
    </row>
    <row r="6">
      <c r="A6" s="4" t="inlineStr">
        <is>
          <t>Fair Value, by Balance Sheet Grouping [Table Text Block]</t>
        </is>
      </c>
      <c r="B6" s="4" t="inlineStr">
        <is>
          <t xml:space="preserve">Level 1 Level 2 Level 3 Total (In thousands) As of September 30, 2020 Money Market Funds $ 3,732 $ - $ - $ 3,732 Total Cash Equivalents $ 3,732 $ - $ - $ 3,732 As of December 31, 2019 Money Market Funds $ 3,662 $ - $ - $ 3,662 Total Cash Equivalents $ 3,662 $ - $ - $ 3,662 September 30, 2020 December 31, 2019 (In thousands) Total carrying amount of long-term debt $ 31,706 $ 34,281 Estimated fair value of long-term debt $ 34,158 $ 35,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Contracts With Client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Nine months ended September 30, 2020 September 30, 2019 September 30, 2020 September 30, 2019 Subscription services recognized ratably over time $ 30,712 $ 28,629 $ 90,101 $ 84,460 Services recognized at a point in time 1,170 1,606 2,456 4,231 Fixed, non-subscription recognized over time 460 1,043 1,740 2,083 Unit price services recognized over time 1,135 1,187 4,206 4,585 Total revenue $ 33,477 $ 32,465 $ 98,503 $ 95,359 </t>
        </is>
      </c>
    </row>
    <row r="5">
      <c r="A5" s="4" t="inlineStr">
        <is>
          <t>Contract with Customer, Contract Asset, Contract Liability, and Receivable [Table Text Block]</t>
        </is>
      </c>
      <c r="B5" s="4" t="inlineStr">
        <is>
          <t xml:space="preserve">September 30, 2020 December 31, 2019 Accounts receivables $ 17,426 $ 11,639 Contract assets included in other current assets $ 241 $ 103 Deferred Revenue $ (17,328 ) $ (16,354 ) Nine months ended Nine months ended Contract Asset Deferred Revenue Contract Asset Deferred Revenue Increase (Decrease) Revenue recognized that was included in deferred revenue at beginning of year due to completion of services $ - $ (15,366 ) $ - $ (15,214 ) Increases due to invoicing of client, net of amounts recognized as revenue - 16,352 - 17,829 Decreases due to completion of services (or portion of services) and transferred to accounts receivable (100 ) - (51 ) - Change due to cumulative catch-up adjustments arising from changes in expected contract consideration (12 ) 274 Decreases due to impairment - - - - Increases due to revenue recognized in the period with additional performance obligations before invoicing 238 - 1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Notes Payable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In thousands) Term Loans $ 31,706 $ 34,281 Less: current portion (4,008 ) (4,378 ) Less: unamortized debt issuance costs (115 ) (108 ) Notes payable, net of current portion $ 27,583 $ 29,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2020 2019 Expected dividend yield at date of grant 1.84 % 2.60 % Expected stock price volatility 33.62 % 34.01 % Risk-free interest rate 1.35 % 2.38 % Expected life of options (in years) 7.4 7.5 </t>
        </is>
      </c>
    </row>
    <row r="5">
      <c r="A5" s="4" t="inlineStr">
        <is>
          <t>Share-based Payment Arrangement, Activity [Table Text Block]</t>
        </is>
      </c>
      <c r="B5" s="4" t="inlineStr">
        <is>
          <t xml:space="preserve">Number of Weighted Average Exercise Price Weighted Average Remaining Contractual Terms (Years) Aggregate Intrinsic Value (In thousands) Outstanding at December 31, 2019 1,245,922 $ 18.08 4.45 $ 59,631 Granted 70,471 $ 62.23 Exercised (512,373 ) $ 13.96 $ 21,247 Forfeited (15,490 ) $ 48.42 Outstanding at September 30, 2020 788,530 $ 24.11 5.64 $ 20,637 Exercisable at September 30, 2020 388,876 $ 17.17 4.27 $ 12,480 </t>
        </is>
      </c>
    </row>
    <row r="6">
      <c r="A6" s="4" t="inlineStr">
        <is>
          <t>Schedule of Nonvested Share Activity [Table Text Block]</t>
        </is>
      </c>
      <c r="B6" s="4" t="inlineStr">
        <is>
          <t xml:space="preserve">Common Shares Outstanding Weighted Average Grant Date Fair Value Per Share Outstanding at December 31, 2019 84,176 $ 17.23 Granted - - Vested (34,622 ) 13.17 Forfeited (6,793 ) $ 36.80 Outstanding at September 30, 2020 42,761 $ 1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In thousands) Balance as of December 31, 2019 $ 57,935 Foreign currency translation (60 ) Balance as of September 30, 2020 $ 57,875 </t>
        </is>
      </c>
    </row>
    <row r="5">
      <c r="A5" s="4" t="inlineStr">
        <is>
          <t>Schedule of Intangible Assets [Table Text Block]</t>
        </is>
      </c>
      <c r="B5" s="4" t="inlineStr">
        <is>
          <t xml:space="preserve">September 30, 2020 December 31, 2019 (In thousands) Non-amortizing intangible assets: Indefinite trade name $ 1,191 $ 1,191 Amortizing intangible assets: Client related 9,332 9,338 Technology 1,360 1,360 Trade names 1,572 1,572 Total amortizing intangible assets 12,264 12,270 Accumulated amortization (11,993 ) (11,733 ) Other intangible assets, net $ 1,462 $ 1,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2020 December 31, 2019 (In thousands) Property and equipment $ 45,143 $ 42,078 Accumulated depreciation (32,876 ) (28,548 ) Property and equipment, net $ 12,267 $ 13,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e Three Months Ended September 30 For the Nine Months Ended September 30 2020 2019 2020 2019 (In thousands, except per share data) Numerator for net income per share – basic: $ 9,578 $ 8,119 $ 29,048 $ 23,708 Net income Allocation of distributed and undistributed income to unvested restricted stock shareholders (17 ) (27 ) (55 ) (80 ) Net income attributable to common shareholders 9,561 8,092 28,993 23,628 Denominator for net income per share – basic: Weighted average common shares outstanding – basic 25,219 24,827 25,113 24,794 Net income per share – basic $ 0.38 $ 0.33 $ 1.15 $ 0.95 Numerator for net income per share – diluted: Net income attributable to common shareholders for basic computation 9,561 8,092 28,993 23,628 Denominator for net income per share – diluted: Weighted average common shares outstanding – basic 25,219 24,827 25,113 24,794 Weighted average effect of dilutive securities – stock options 485 914 588 830 Denominator for diluted earnings per share – adjusted weighted average shares 25,704 25,741 25,701 25,624 Net income per share - diluted $ 0.37 $ 0.31 $ 1.13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9 Months Ended</t>
        </is>
      </c>
    </row>
    <row r="2">
      <c r="B2" s="2" t="inlineStr">
        <is>
          <t>Sep. 30, 2020</t>
        </is>
      </c>
    </row>
    <row r="3">
      <c r="A3" s="3" t="inlineStr">
        <is>
          <t>Notes Tables</t>
        </is>
      </c>
    </row>
    <row r="4">
      <c r="A4" s="4" t="inlineStr">
        <is>
          <t>Schedule of Revenue from External Customers and Long-Lived Assets, by Geographical Areas [Table Text Block]</t>
        </is>
      </c>
      <c r="B4" s="4" t="inlineStr">
        <is>
          <t xml:space="preserve">September 30, 2020 December 31, 2019 (In thousands) Long-lived assets: United States $ 77,381 $ 78,906 Canada 2,499 2,622 Total $ 79,880 $ 81,528 Total assets: United States $ 118,536 $ 95,668 Canada 8,710 15,017 Total $ 127,246 $ 110,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 - Summary of Significant Accounting Policies (Details Textua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Jul. 31, 2020USD ($)</t>
        </is>
      </c>
    </row>
    <row r="3">
      <c r="A3" s="4" t="inlineStr">
        <is>
          <t>Number of Operating Segments</t>
        </is>
      </c>
      <c r="D3" s="5" t="n">
        <v>6</v>
      </c>
    </row>
    <row r="4">
      <c r="A4" s="4" t="inlineStr">
        <is>
          <t>Number of Reportable Segments</t>
        </is>
      </c>
      <c r="D4" s="5" t="n">
        <v>1</v>
      </c>
    </row>
    <row r="5">
      <c r="A5" s="4" t="inlineStr">
        <is>
          <t>Incremental Costs of Obtaining a Contract, Deferred During Period</t>
        </is>
      </c>
      <c r="B5" s="6" t="n">
        <v>717000</v>
      </c>
      <c r="C5" s="6" t="n">
        <v>1000000</v>
      </c>
      <c r="D5" s="6" t="n">
        <v>2900000</v>
      </c>
      <c r="E5" s="6" t="n">
        <v>1800000</v>
      </c>
    </row>
    <row r="6">
      <c r="A6" s="4" t="inlineStr">
        <is>
          <t>Capitalized Contract Cost, Net, Noncurrent</t>
        </is>
      </c>
      <c r="B6" s="5" t="n">
        <v>4542000</v>
      </c>
      <c r="D6" s="5" t="n">
        <v>4542000</v>
      </c>
      <c r="F6" s="6" t="n">
        <v>4204000</v>
      </c>
    </row>
    <row r="7">
      <c r="A7" s="4" t="inlineStr">
        <is>
          <t>Asset Impairment Charges, Total</t>
        </is>
      </c>
      <c r="D7" s="5" t="n">
        <v>0</v>
      </c>
      <c r="F7" s="5" t="n">
        <v>0</v>
      </c>
    </row>
    <row r="8">
      <c r="A8" s="4" t="inlineStr">
        <is>
          <t>Goodwill, Ending Balance</t>
        </is>
      </c>
      <c r="B8" s="5" t="n">
        <v>57875000</v>
      </c>
      <c r="D8" s="5" t="n">
        <v>57875000</v>
      </c>
      <c r="F8" s="5" t="n">
        <v>57935000</v>
      </c>
    </row>
    <row r="9">
      <c r="A9" s="4" t="inlineStr">
        <is>
          <t>Sales and Excise Tax Payable</t>
        </is>
      </c>
      <c r="F9" s="6" t="n">
        <v>775000</v>
      </c>
    </row>
    <row r="10">
      <c r="A10" s="4" t="inlineStr">
        <is>
          <t>Increase (Decrease) in Insurance Settlements Receivable</t>
        </is>
      </c>
      <c r="D10" s="5" t="n">
        <v>913000</v>
      </c>
      <c r="E10" s="5" t="n">
        <v>0</v>
      </c>
    </row>
    <row r="11">
      <c r="A11" s="4" t="inlineStr">
        <is>
          <t>Cyber Attack [Member]</t>
        </is>
      </c>
    </row>
    <row r="12">
      <c r="A12" s="4" t="inlineStr">
        <is>
          <t>Proceeds from Insurance Settlement, Operating Activities</t>
        </is>
      </c>
      <c r="D12" s="5" t="n">
        <v>2400000</v>
      </c>
    </row>
    <row r="13">
      <c r="A13" s="4" t="inlineStr">
        <is>
          <t>Increase (Decrease) in Insurance Settlements Receivable</t>
        </is>
      </c>
      <c r="B13" s="5" t="n">
        <v>913000</v>
      </c>
    </row>
    <row r="14">
      <c r="A14" s="4" t="inlineStr">
        <is>
          <t>Insurance Settlements Receivable to Be Reimbursed Directly to the Company</t>
        </is>
      </c>
      <c r="B14" s="5" t="n">
        <v>866000</v>
      </c>
      <c r="D14" s="5" t="n">
        <v>866000</v>
      </c>
    </row>
    <row r="15">
      <c r="A15" s="4" t="inlineStr">
        <is>
          <t>Insurance Recoveries</t>
        </is>
      </c>
      <c r="B15" s="6" t="n">
        <v>533000</v>
      </c>
    </row>
    <row r="16">
      <c r="A16" s="4" t="inlineStr">
        <is>
          <t>Cyber Attack [Member] | The Insurer [Member]</t>
        </is>
      </c>
    </row>
    <row r="17">
      <c r="A17" s="4" t="inlineStr">
        <is>
          <t>Payments for Insurance Settlement, Paid Directly to Vendors</t>
        </is>
      </c>
      <c r="D17" s="6" t="n">
        <v>400000</v>
      </c>
    </row>
    <row r="18">
      <c r="A18" s="4" t="inlineStr">
        <is>
          <t>WASHINGTON</t>
        </is>
      </c>
    </row>
    <row r="19">
      <c r="A19" s="4" t="inlineStr">
        <is>
          <t>Sales and Excise Tax Payable (Reversal of Liability)</t>
        </is>
      </c>
      <c r="G19" s="6" t="n">
        <v>-268000</v>
      </c>
    </row>
    <row r="20">
      <c r="A20" s="4" t="inlineStr">
        <is>
          <t>Canadian Subsidiary [Member]</t>
        </is>
      </c>
    </row>
    <row r="21">
      <c r="A21" s="4" t="inlineStr">
        <is>
          <t>Number of Customers</t>
        </is>
      </c>
      <c r="B21" s="5" t="n">
        <v>1</v>
      </c>
      <c r="D21" s="5" t="n">
        <v>1</v>
      </c>
    </row>
    <row r="22">
      <c r="A22" s="4" t="inlineStr">
        <is>
          <t>Goodwill, Ending Balance</t>
        </is>
      </c>
      <c r="B22" s="6" t="n">
        <v>2300000</v>
      </c>
      <c r="D22" s="6" t="n">
        <v>2300000</v>
      </c>
    </row>
    <row r="23">
      <c r="A23" s="4" t="inlineStr">
        <is>
          <t>Customer Concentration Risk [Member] | Revenue from Contract with Customer Benchmark [Member]</t>
        </is>
      </c>
    </row>
    <row r="24">
      <c r="A24" s="4" t="inlineStr">
        <is>
          <t>Concentration Risk, Percentage</t>
        </is>
      </c>
      <c r="D24" s="4" t="inlineStr">
        <is>
          <t>65.70%</t>
        </is>
      </c>
    </row>
    <row r="25">
      <c r="A25" s="4" t="inlineStr">
        <is>
          <t>Selling, General and Administrative Expenses [Member]</t>
        </is>
      </c>
    </row>
    <row r="26">
      <c r="A26" s="4" t="inlineStr">
        <is>
          <t>Capitalized Contract Cost, Impairment Loss</t>
        </is>
      </c>
      <c r="B26" s="6" t="n">
        <v>20000</v>
      </c>
      <c r="C26" s="6" t="n">
        <v>1000</v>
      </c>
      <c r="D26" s="6" t="n">
        <v>25000</v>
      </c>
      <c r="E26" s="6" t="n">
        <v>22000</v>
      </c>
    </row>
    <row r="27">
      <c r="A27" s="4" t="inlineStr">
        <is>
          <t>Minimum [Member]</t>
        </is>
      </c>
    </row>
    <row r="28">
      <c r="A28" s="4" t="inlineStr">
        <is>
          <t>Capitalized Contract Cost, Amortization Period (Year)</t>
        </is>
      </c>
      <c r="B28" s="4" t="inlineStr">
        <is>
          <t>3 years</t>
        </is>
      </c>
      <c r="D28" s="4" t="inlineStr">
        <is>
          <t>3 years</t>
        </is>
      </c>
    </row>
    <row r="29">
      <c r="A29" s="4" t="inlineStr">
        <is>
          <t>Maximum [Member]</t>
        </is>
      </c>
    </row>
    <row r="30">
      <c r="A30" s="4" t="inlineStr">
        <is>
          <t>Capitalized Contract Cost, Amortization Period (Year)</t>
        </is>
      </c>
      <c r="B30" s="4" t="inlineStr">
        <is>
          <t>5 years</t>
        </is>
      </c>
      <c r="D30" s="4" t="inlineStr">
        <is>
          <t>5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mortization Expense Classifi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pitalized contract cost</t>
        </is>
      </c>
      <c r="B3" s="6" t="n">
        <v>736</v>
      </c>
      <c r="C3" s="6" t="n">
        <v>748</v>
      </c>
      <c r="D3" s="6" t="n">
        <v>2538</v>
      </c>
      <c r="E3" s="6" t="n">
        <v>2098</v>
      </c>
    </row>
    <row r="4">
      <c r="A4" s="4" t="inlineStr">
        <is>
          <t>Direct Expenses [Member]</t>
        </is>
      </c>
    </row>
    <row r="5">
      <c r="A5" s="4" t="inlineStr">
        <is>
          <t>Capitalized contract cost</t>
        </is>
      </c>
      <c r="B5" s="5" t="n">
        <v>43</v>
      </c>
      <c r="C5" s="5" t="n">
        <v>10</v>
      </c>
      <c r="D5" s="5" t="n">
        <v>221</v>
      </c>
      <c r="E5" s="5" t="n">
        <v>26</v>
      </c>
    </row>
    <row r="6">
      <c r="A6" s="4" t="inlineStr">
        <is>
          <t>Selling, General and Administrative Expenses [Member]</t>
        </is>
      </c>
    </row>
    <row r="7">
      <c r="A7" s="4" t="inlineStr">
        <is>
          <t>Capitalized contract cost</t>
        </is>
      </c>
      <c r="B7" s="6" t="n">
        <v>693</v>
      </c>
      <c r="C7" s="6" t="n">
        <v>738</v>
      </c>
      <c r="D7" s="6" t="n">
        <v>2317</v>
      </c>
      <c r="E7" s="6" t="n">
        <v>20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llowance for doubtful accounts</t>
        </is>
      </c>
      <c r="B2" s="6" t="n">
        <v>126</v>
      </c>
      <c r="C2" s="6" t="n">
        <v>144</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60000000</v>
      </c>
      <c r="C7" s="5" t="n">
        <v>60000000</v>
      </c>
    </row>
    <row r="8">
      <c r="A8" s="4" t="inlineStr">
        <is>
          <t>Common stock, shares issued (in shares)</t>
        </is>
      </c>
      <c r="B8" s="5" t="n">
        <v>30657154</v>
      </c>
      <c r="C8" s="5" t="n">
        <v>30151574</v>
      </c>
    </row>
    <row r="9">
      <c r="A9" s="4" t="inlineStr">
        <is>
          <t>Common stock, shares outstanding (in shares)</t>
        </is>
      </c>
      <c r="B9" s="5" t="n">
        <v>25321141</v>
      </c>
      <c r="C9" s="5" t="n">
        <v>24947500</v>
      </c>
    </row>
    <row r="10">
      <c r="A10" s="4" t="inlineStr">
        <is>
          <t>Treasury stock, shares (in shares)</t>
        </is>
      </c>
      <c r="B10" s="5" t="n">
        <v>5336013</v>
      </c>
      <c r="C10" s="5" t="n">
        <v>520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llowance for Doubtful Accounts (Details) - USD ($) $ in Thousands</t>
        </is>
      </c>
      <c r="B1" s="2" t="inlineStr">
        <is>
          <t>9 Months Ended</t>
        </is>
      </c>
    </row>
    <row r="2">
      <c r="B2" s="2" t="inlineStr">
        <is>
          <t>Sep. 30, 2020</t>
        </is>
      </c>
      <c r="C2" s="2" t="inlineStr">
        <is>
          <t>Sep. 30, 2019</t>
        </is>
      </c>
    </row>
    <row r="3">
      <c r="A3" s="4" t="inlineStr">
        <is>
          <t>Balance</t>
        </is>
      </c>
      <c r="B3" s="6" t="n">
        <v>144</v>
      </c>
      <c r="C3" s="6" t="n">
        <v>176</v>
      </c>
    </row>
    <row r="4">
      <c r="A4" s="4" t="inlineStr">
        <is>
          <t>Bad Debt Expense (Benefit)</t>
        </is>
      </c>
      <c r="B4" s="5" t="n">
        <v>41</v>
      </c>
      <c r="C4" s="5" t="n">
        <v>40</v>
      </c>
    </row>
    <row r="5">
      <c r="A5" s="4" t="inlineStr">
        <is>
          <t>Write-offs</t>
        </is>
      </c>
      <c r="B5" s="5" t="n">
        <v>80</v>
      </c>
      <c r="C5" s="5" t="n">
        <v>91</v>
      </c>
    </row>
    <row r="6">
      <c r="A6" s="4" t="inlineStr">
        <is>
          <t>Recoveries</t>
        </is>
      </c>
      <c r="B6" s="5" t="n">
        <v>21</v>
      </c>
      <c r="C6" s="5" t="n">
        <v>13</v>
      </c>
    </row>
    <row r="7">
      <c r="A7" s="4" t="inlineStr">
        <is>
          <t>Balance</t>
        </is>
      </c>
      <c r="B7" s="6" t="n">
        <v>126</v>
      </c>
      <c r="C7" s="6" t="n">
        <v>1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Sep. 30, 2020</t>
        </is>
      </c>
      <c r="C1" s="2" t="inlineStr">
        <is>
          <t>Dec. 31, 2019</t>
        </is>
      </c>
    </row>
    <row r="2">
      <c r="A2" s="4" t="inlineStr">
        <is>
          <t>Total carrying amount of long-term debt</t>
        </is>
      </c>
      <c r="B2" s="6" t="n">
        <v>31706</v>
      </c>
      <c r="C2" s="6" t="n">
        <v>34281</v>
      </c>
    </row>
    <row r="3">
      <c r="A3" s="4" t="inlineStr">
        <is>
          <t>Estimated fair value of long-term debt</t>
        </is>
      </c>
      <c r="B3" s="5" t="n">
        <v>34158</v>
      </c>
      <c r="C3" s="5" t="n">
        <v>35205</v>
      </c>
    </row>
    <row r="4">
      <c r="A4" s="4" t="inlineStr">
        <is>
          <t>Fair Value, Recurring [Member]</t>
        </is>
      </c>
    </row>
    <row r="5">
      <c r="A5" s="4" t="inlineStr">
        <is>
          <t>Assets, fair value</t>
        </is>
      </c>
      <c r="B5" s="5" t="n">
        <v>3732</v>
      </c>
      <c r="C5" s="5" t="n">
        <v>3662</v>
      </c>
    </row>
    <row r="6">
      <c r="A6" s="4" t="inlineStr">
        <is>
          <t>Money Market Funds [Member] | Fair Value, Recurring [Member]</t>
        </is>
      </c>
    </row>
    <row r="7">
      <c r="A7" s="4" t="inlineStr">
        <is>
          <t>Assets, fair value</t>
        </is>
      </c>
      <c r="B7" s="5" t="n">
        <v>3732</v>
      </c>
      <c r="C7" s="5" t="n">
        <v>3662</v>
      </c>
    </row>
    <row r="8">
      <c r="A8" s="4" t="inlineStr">
        <is>
          <t>Fair Value, Inputs, Level 1 [Member] | Fair Value, Recurring [Member]</t>
        </is>
      </c>
    </row>
    <row r="9">
      <c r="A9" s="4" t="inlineStr">
        <is>
          <t>Assets, fair value</t>
        </is>
      </c>
      <c r="B9" s="5" t="n">
        <v>3732</v>
      </c>
      <c r="C9" s="5" t="n">
        <v>3662</v>
      </c>
    </row>
    <row r="10">
      <c r="A10" s="4" t="inlineStr">
        <is>
          <t>Fair Value, Inputs, Level 1 [Member] | Money Market Funds [Member] | Fair Value, Recurring [Member]</t>
        </is>
      </c>
    </row>
    <row r="11">
      <c r="A11" s="4" t="inlineStr">
        <is>
          <t>Assets, fair value</t>
        </is>
      </c>
      <c r="B11" s="6" t="n">
        <v>3732</v>
      </c>
      <c r="C11" s="6" t="n">
        <v>36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2 - Contracts With Clients 1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ng-term Contract with Customer [Member]</t>
        </is>
      </c>
    </row>
    <row r="4">
      <c r="A4" s="4" t="inlineStr">
        <is>
          <t>Revenue, Remaining Performance Obligation, Amount</t>
        </is>
      </c>
      <c r="B4" s="6" t="n">
        <v>124000</v>
      </c>
      <c r="D4" s="6" t="n">
        <v>124000</v>
      </c>
    </row>
    <row r="5">
      <c r="A5" s="4" t="inlineStr">
        <is>
          <t>VoC Platform [Member]</t>
        </is>
      </c>
    </row>
    <row r="6">
      <c r="A6" s="4" t="inlineStr">
        <is>
          <t>Revenue from Contract with Customer, Percent of Total Revenue</t>
        </is>
      </c>
      <c r="B6" s="4" t="inlineStr">
        <is>
          <t>74.00%</t>
        </is>
      </c>
      <c r="C6" s="4" t="inlineStr">
        <is>
          <t>63.80%</t>
        </is>
      </c>
      <c r="D6" s="4" t="inlineStr">
        <is>
          <t>72.00%</t>
        </is>
      </c>
      <c r="E6" s="4" t="inlineStr">
        <is>
          <t>61.3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Contracts With Clients 2 (Details Textual) - Long-term Contract with Customer [Member]</t>
        </is>
      </c>
      <c r="B1" s="2" t="inlineStr">
        <is>
          <t>Sep. 30, 2020USD ($)</t>
        </is>
      </c>
    </row>
    <row r="2">
      <c r="A2" s="4" t="inlineStr">
        <is>
          <t>Revenue, Remaining Performance Obligation, Amount</t>
        </is>
      </c>
      <c r="B2" s="6" t="n">
        <v>124000</v>
      </c>
    </row>
    <row r="3">
      <c r="A3" s="4" t="inlineStr">
        <is>
          <t>Revenue, Remaining Performance Obligation, Expected Timing of Satisfaction, Start Date [Axis]: 2020-10-01</t>
        </is>
      </c>
    </row>
    <row r="4">
      <c r="A4" s="4" t="inlineStr">
        <is>
          <t>Revenue, Remaining Performance Obligation, Expected Timing of Satisfaction, Period (Year)</t>
        </is>
      </c>
      <c r="B4" s="4" t="inlineStr">
        <is>
          <t>3 months</t>
        </is>
      </c>
    </row>
    <row r="5">
      <c r="A5" s="4" t="inlineStr">
        <is>
          <t>Revenue, Remaining Performance Obligation, Amount</t>
        </is>
      </c>
      <c r="B5" s="6" t="n">
        <v>51000</v>
      </c>
    </row>
    <row r="6">
      <c r="A6" s="4" t="inlineStr">
        <is>
          <t>Revenue, Remaining Performance Obligation, Expected Timing of Satisfaction, Start Date [Axis]: 2021-01-01</t>
        </is>
      </c>
    </row>
    <row r="7">
      <c r="A7" s="4" t="inlineStr">
        <is>
          <t>Revenue, Remaining Performance Obligation, Expected Timing of Satisfaction, Period (Year)</t>
        </is>
      </c>
      <c r="B7" s="4" t="inlineStr">
        <is>
          <t>1 year</t>
        </is>
      </c>
    </row>
    <row r="8">
      <c r="A8" s="4" t="inlineStr">
        <is>
          <t>Revenue, Remaining Performance Obligation, Amount</t>
        </is>
      </c>
      <c r="B8" s="6" t="n">
        <v>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ontracts With Client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3477</v>
      </c>
      <c r="C3" s="6" t="n">
        <v>32465</v>
      </c>
      <c r="D3" s="6" t="n">
        <v>98503</v>
      </c>
      <c r="E3" s="6" t="n">
        <v>95359</v>
      </c>
    </row>
    <row r="4">
      <c r="A4" s="4" t="inlineStr">
        <is>
          <t>Transferred over Time [Member] | Subscription Services [Member]</t>
        </is>
      </c>
    </row>
    <row r="5">
      <c r="A5" s="4" t="inlineStr">
        <is>
          <t>Revenue</t>
        </is>
      </c>
      <c r="B5" s="5" t="n">
        <v>30712</v>
      </c>
      <c r="C5" s="5" t="n">
        <v>28629</v>
      </c>
      <c r="D5" s="5" t="n">
        <v>90101</v>
      </c>
      <c r="E5" s="5" t="n">
        <v>84460</v>
      </c>
    </row>
    <row r="6">
      <c r="A6" s="4" t="inlineStr">
        <is>
          <t>Transferred over Time [Member] | Fixed, Non-subscription Services [Member]</t>
        </is>
      </c>
    </row>
    <row r="7">
      <c r="A7" s="4" t="inlineStr">
        <is>
          <t>Revenue</t>
        </is>
      </c>
      <c r="B7" s="5" t="n">
        <v>460</v>
      </c>
      <c r="C7" s="5" t="n">
        <v>1043</v>
      </c>
      <c r="D7" s="5" t="n">
        <v>1740</v>
      </c>
      <c r="E7" s="5" t="n">
        <v>2083</v>
      </c>
    </row>
    <row r="8">
      <c r="A8" s="4" t="inlineStr">
        <is>
          <t>Transferred over Time [Member] | Unit Price Services [Member]</t>
        </is>
      </c>
    </row>
    <row r="9">
      <c r="A9" s="4" t="inlineStr">
        <is>
          <t>Revenue</t>
        </is>
      </c>
      <c r="B9" s="5" t="n">
        <v>1135</v>
      </c>
      <c r="C9" s="5" t="n">
        <v>1187</v>
      </c>
      <c r="D9" s="5" t="n">
        <v>4206</v>
      </c>
      <c r="E9" s="5" t="n">
        <v>4585</v>
      </c>
    </row>
    <row r="10">
      <c r="A10" s="4" t="inlineStr">
        <is>
          <t>Transferred at Point in Time [Member] | Service [Member]</t>
        </is>
      </c>
    </row>
    <row r="11">
      <c r="A11" s="4" t="inlineStr">
        <is>
          <t>Revenue</t>
        </is>
      </c>
      <c r="B11" s="6" t="n">
        <v>1170</v>
      </c>
      <c r="C11" s="6" t="n">
        <v>1606</v>
      </c>
      <c r="D11" s="6" t="n">
        <v>2456</v>
      </c>
      <c r="E11" s="6" t="n">
        <v>42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Contracts With Clients - Information About Receivables, Contract Assets, and Contract Liabilities From Contracts With Customers (Details) - USD ($) $ in Thousands</t>
        </is>
      </c>
      <c r="B1" s="2" t="inlineStr">
        <is>
          <t>9 Months Ended</t>
        </is>
      </c>
    </row>
    <row r="2">
      <c r="B2" s="2" t="inlineStr">
        <is>
          <t>Sep. 30, 2020</t>
        </is>
      </c>
      <c r="C2" s="2" t="inlineStr">
        <is>
          <t>Sep. 30, 2019</t>
        </is>
      </c>
      <c r="D2" s="2" t="inlineStr">
        <is>
          <t>Dec. 31, 2019</t>
        </is>
      </c>
    </row>
    <row r="3">
      <c r="A3" s="4" t="inlineStr">
        <is>
          <t>Accounts receivables</t>
        </is>
      </c>
      <c r="B3" s="6" t="n">
        <v>17426</v>
      </c>
      <c r="D3" s="6" t="n">
        <v>11639</v>
      </c>
    </row>
    <row r="4">
      <c r="A4" s="4" t="inlineStr">
        <is>
          <t>Deferred Revenue</t>
        </is>
      </c>
      <c r="B4" s="5" t="n">
        <v>-17328</v>
      </c>
      <c r="D4" s="5" t="n">
        <v>-16354</v>
      </c>
    </row>
    <row r="5">
      <c r="A5" s="4" t="inlineStr">
        <is>
          <t>Revenue recognized that was included in deferred revenue at beginning of year due to completion of services</t>
        </is>
      </c>
      <c r="B5" s="5" t="n">
        <v>-15366</v>
      </c>
      <c r="C5" s="6" t="n">
        <v>-15214</v>
      </c>
    </row>
    <row r="6">
      <c r="A6" s="4" t="inlineStr">
        <is>
          <t>Increases due to invoicing of client, net of amounts recognized as revenue</t>
        </is>
      </c>
      <c r="B6" s="5" t="n">
        <v>16352</v>
      </c>
      <c r="C6" s="5" t="n">
        <v>17829</v>
      </c>
    </row>
    <row r="7">
      <c r="A7" s="4" t="inlineStr">
        <is>
          <t>Decreases due to completion of services (or portion of services) and transferred to accounts receivable</t>
        </is>
      </c>
      <c r="B7" s="5" t="n">
        <v>-100</v>
      </c>
      <c r="C7" s="5" t="n">
        <v>-51</v>
      </c>
    </row>
    <row r="8">
      <c r="A8" s="4" t="inlineStr">
        <is>
          <t>Change due to cumulative catch-up adjustments arising from changes in expected contract consideration</t>
        </is>
      </c>
      <c r="B8" s="5" t="n">
        <v>-12</v>
      </c>
      <c r="C8" s="5" t="n">
        <v>274</v>
      </c>
    </row>
    <row r="9">
      <c r="A9" s="4" t="inlineStr">
        <is>
          <t>Increases due to revenue recognized in the period with additional performance obligations before invoicing</t>
        </is>
      </c>
      <c r="B9" s="5" t="n">
        <v>238</v>
      </c>
      <c r="C9" s="6" t="n">
        <v>131</v>
      </c>
    </row>
    <row r="10">
      <c r="A10" s="4" t="inlineStr">
        <is>
          <t>Other Current Assets [Member]</t>
        </is>
      </c>
    </row>
    <row r="11">
      <c r="A11" s="4" t="inlineStr">
        <is>
          <t>Contract assets included in other current assets</t>
        </is>
      </c>
      <c r="B11" s="6" t="n">
        <v>241</v>
      </c>
      <c r="D11" s="6" t="n">
        <v>1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Income Tax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17.90%</t>
        </is>
      </c>
      <c r="C3" s="4" t="inlineStr">
        <is>
          <t>17.20%</t>
        </is>
      </c>
      <c r="D3" s="4" t="inlineStr">
        <is>
          <t>8.10%</t>
        </is>
      </c>
      <c r="E3" s="4" t="inlineStr">
        <is>
          <t>18.70%</t>
        </is>
      </c>
    </row>
    <row r="4">
      <c r="A4" s="4" t="inlineStr">
        <is>
          <t>Deferred Tax Liabilities, Employer Social Security Tax Break Under CARES Act</t>
        </is>
      </c>
      <c r="B4" s="6" t="n">
        <v>800000</v>
      </c>
      <c r="D4" s="6" t="n">
        <v>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Note 4 - Notes Payable (Details Textual)</t>
        </is>
      </c>
      <c r="B1" s="2" t="inlineStr">
        <is>
          <t>9 Months Ended</t>
        </is>
      </c>
    </row>
    <row r="2">
      <c r="B2" s="2" t="inlineStr">
        <is>
          <t>Sep. 30, 2020USD ($)</t>
        </is>
      </c>
      <c r="C2" s="2" t="inlineStr">
        <is>
          <t>Sep. 30, 2019USD ($)</t>
        </is>
      </c>
      <c r="D2" s="2" t="inlineStr">
        <is>
          <t>Jun. 30, 2020USD ($)</t>
        </is>
      </c>
      <c r="E2" s="2" t="inlineStr">
        <is>
          <t>May 28, 2020USD ($)</t>
        </is>
      </c>
      <c r="F2" s="2" t="inlineStr">
        <is>
          <t>Dec. 31, 2019USD ($)</t>
        </is>
      </c>
    </row>
    <row r="3">
      <c r="A3" s="4" t="inlineStr">
        <is>
          <t>Long-term Debt, Total</t>
        </is>
      </c>
      <c r="B3" s="6" t="n">
        <v>31706000</v>
      </c>
      <c r="F3" s="6" t="n">
        <v>34281000</v>
      </c>
    </row>
    <row r="4">
      <c r="A4" s="4" t="inlineStr">
        <is>
          <t>Proceeds from Lines of Credit, Total</t>
        </is>
      </c>
      <c r="C4" s="6" t="n">
        <v>21000000</v>
      </c>
    </row>
    <row r="5">
      <c r="A5" s="4" t="inlineStr">
        <is>
          <t>Credit Agreement [Member] | First National Bank of Omaha [Member]</t>
        </is>
      </c>
    </row>
    <row r="6">
      <c r="A6" s="4" t="inlineStr">
        <is>
          <t>Debt Instrument, Covenant, Minimum Fixed Charge Coverage Ratio</t>
        </is>
      </c>
      <c r="B6" s="9" t="n">
        <v>1.1</v>
      </c>
    </row>
    <row r="7">
      <c r="A7" s="4" t="inlineStr">
        <is>
          <t>Debt Instrument, Covenant, Exception, Fixed Charge Coverage Ratio, Dividend Threshold</t>
        </is>
      </c>
      <c r="B7" s="6" t="n">
        <v>5500000</v>
      </c>
    </row>
    <row r="8">
      <c r="A8" s="4" t="inlineStr">
        <is>
          <t>Debt Instrument, Covenant, Maximum Cash Flow Leverage Ratio</t>
        </is>
      </c>
      <c r="B8" s="5" t="n">
        <v>3</v>
      </c>
    </row>
    <row r="9">
      <c r="A9" s="4" t="inlineStr">
        <is>
          <t>Credit Agreement [Member] | First National Bank of Omaha [Member] | London Interbank Offered Rate (LIBOR) [Member]</t>
        </is>
      </c>
    </row>
    <row r="10">
      <c r="A10" s="4" t="inlineStr">
        <is>
          <t>Debt Instrument, Basis Spread on Variable Rate</t>
        </is>
      </c>
      <c r="B10" s="4" t="inlineStr">
        <is>
          <t>2.25%</t>
        </is>
      </c>
    </row>
    <row r="11">
      <c r="A11" s="4" t="inlineStr">
        <is>
          <t>Debt Instrument, Percentage Bearing Variable Interest, Percentage Rate</t>
        </is>
      </c>
      <c r="B11" s="4" t="inlineStr">
        <is>
          <t>2.41%</t>
        </is>
      </c>
    </row>
    <row r="12">
      <c r="A12" s="4" t="inlineStr">
        <is>
          <t>Credit Agreement [Member] | First National Bank of Omaha [Member] | Term Loan [Member]</t>
        </is>
      </c>
    </row>
    <row r="13">
      <c r="A13" s="4" t="inlineStr">
        <is>
          <t>Debt Instrument, Face Amount</t>
        </is>
      </c>
      <c r="E13" s="6" t="n">
        <v>33002069</v>
      </c>
    </row>
    <row r="14">
      <c r="A14" s="4" t="inlineStr">
        <is>
          <t>Long-term Debt, Total</t>
        </is>
      </c>
      <c r="E14" s="6" t="n">
        <v>33002069</v>
      </c>
    </row>
    <row r="15">
      <c r="A15" s="4" t="inlineStr">
        <is>
          <t>Debt Instrument, Periodic Payment, Total</t>
        </is>
      </c>
      <c r="B15" s="6" t="n">
        <v>462988</v>
      </c>
    </row>
    <row r="16">
      <c r="A16" s="4" t="inlineStr">
        <is>
          <t>Debt Instrument, Interest Rate, Stated Percentage</t>
        </is>
      </c>
      <c r="B16" s="4" t="inlineStr">
        <is>
          <t>5.00%</t>
        </is>
      </c>
    </row>
    <row r="17">
      <c r="A17" s="4" t="inlineStr">
        <is>
          <t>Credit Agreement [Member] | First National Bank of Omaha [Member] | Delayed Draw Term Loan [Member]</t>
        </is>
      </c>
    </row>
    <row r="18">
      <c r="A18" s="4" t="inlineStr">
        <is>
          <t>Line of Credit Facility, Maximum Borrowing Capacity</t>
        </is>
      </c>
      <c r="B18" s="6" t="n">
        <v>15000000</v>
      </c>
    </row>
    <row r="19">
      <c r="A19" s="4" t="inlineStr">
        <is>
          <t>Proceeds from Lines of Credit, Total</t>
        </is>
      </c>
      <c r="B19" s="5" t="n">
        <v>0</v>
      </c>
    </row>
    <row r="20">
      <c r="A20" s="4" t="inlineStr">
        <is>
          <t>Credit Agreement [Member] | First National Bank of Omaha [Member] | Revolving Credit Facility [Member]</t>
        </is>
      </c>
    </row>
    <row r="21">
      <c r="A21" s="4" t="inlineStr">
        <is>
          <t>Line of Credit Facility, Maximum Borrowing Capacity</t>
        </is>
      </c>
      <c r="B21" s="5" t="n">
        <v>30000000</v>
      </c>
      <c r="D21" s="6" t="n">
        <v>15000000</v>
      </c>
    </row>
    <row r="22">
      <c r="A22" s="4" t="inlineStr">
        <is>
          <t>Long-term Line of Credit, Total</t>
        </is>
      </c>
      <c r="B22" s="6" t="n">
        <v>0</v>
      </c>
      <c r="F22" s="6" t="n">
        <v>0</v>
      </c>
    </row>
    <row r="23">
      <c r="A23" s="4" t="inlineStr">
        <is>
          <t>Line of Credit Facility, Unused Capacity, Commitment Fee Percentage</t>
        </is>
      </c>
      <c r="B23" s="4" t="inlineStr">
        <is>
          <t>0.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otes Payable - Summary of Notes Payable (Details) - USD ($) $ in Thousands</t>
        </is>
      </c>
      <c r="B1" s="2" t="inlineStr">
        <is>
          <t>Sep. 30, 2020</t>
        </is>
      </c>
      <c r="C1" s="2" t="inlineStr">
        <is>
          <t>Dec. 31, 2019</t>
        </is>
      </c>
    </row>
    <row r="2">
      <c r="A2" s="4" t="inlineStr">
        <is>
          <t>Less: current portion</t>
        </is>
      </c>
      <c r="B2" s="6" t="n">
        <v>-4008</v>
      </c>
      <c r="C2" s="6" t="n">
        <v>-4378</v>
      </c>
    </row>
    <row r="3">
      <c r="A3" s="4" t="inlineStr">
        <is>
          <t>Less: unamortized debt issuance costs</t>
        </is>
      </c>
      <c r="B3" s="5" t="n">
        <v>-115</v>
      </c>
      <c r="C3" s="5" t="n">
        <v>-108</v>
      </c>
    </row>
    <row r="4">
      <c r="A4" s="4" t="inlineStr">
        <is>
          <t>Notes payable, net of current portion</t>
        </is>
      </c>
      <c r="B4" s="5" t="n">
        <v>27583</v>
      </c>
      <c r="C4" s="5" t="n">
        <v>29795</v>
      </c>
    </row>
    <row r="5">
      <c r="A5" s="4" t="inlineStr">
        <is>
          <t>Term Loan [Member]</t>
        </is>
      </c>
    </row>
    <row r="6">
      <c r="A6" s="4" t="inlineStr">
        <is>
          <t>Term Loans</t>
        </is>
      </c>
      <c r="B6" s="6" t="n">
        <v>31706</v>
      </c>
      <c r="C6" s="6" t="n">
        <v>34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Note 5 - Share-based Compensation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5</t>
        </is>
      </c>
    </row>
    <row r="3">
      <c r="A3" s="4" t="inlineStr">
        <is>
          <t>Share-based Payment Arrangement, Nonvested Award, Cost Not yet Recognized, Period for Recognition (Year)</t>
        </is>
      </c>
      <c r="D3" s="4" t="inlineStr">
        <is>
          <t>3 years 1 month 6 days</t>
        </is>
      </c>
    </row>
    <row r="4">
      <c r="A4" s="4" t="inlineStr">
        <is>
          <t>Proceeds from Stock Options Exercised</t>
        </is>
      </c>
      <c r="B4" s="6" t="n">
        <v>1100000</v>
      </c>
      <c r="C4" s="6" t="n">
        <v>0</v>
      </c>
      <c r="D4" s="6" t="n">
        <v>1592000</v>
      </c>
      <c r="E4" s="6" t="n">
        <v>0</v>
      </c>
    </row>
    <row r="5">
      <c r="A5" s="4" t="inlineStr">
        <is>
          <t>Share-based Payment Arrangement, Option [Member]</t>
        </is>
      </c>
    </row>
    <row r="6">
      <c r="A6" s="4" t="inlineStr">
        <is>
          <t>Share-based Payment Arrangement, Nonvested Award, Cost Not yet Recognized, Amount, Total</t>
        </is>
      </c>
      <c r="B6" s="5" t="n">
        <v>1900000</v>
      </c>
      <c r="D6" s="5" t="n">
        <v>1900000</v>
      </c>
    </row>
    <row r="7">
      <c r="A7" s="4" t="inlineStr">
        <is>
          <t>Share-based Payment Arrangement, Option [Member] | Direct Fixed and Selling, General and Administrative Expense [Member]</t>
        </is>
      </c>
    </row>
    <row r="8">
      <c r="A8" s="4" t="inlineStr">
        <is>
          <t>Share-based Payment Arrangement, Expense</t>
        </is>
      </c>
      <c r="B8" s="5" t="n">
        <v>237000</v>
      </c>
      <c r="C8" s="5" t="n">
        <v>235000</v>
      </c>
      <c r="D8" s="6" t="n">
        <v>736000</v>
      </c>
      <c r="E8" s="6" t="n">
        <v>699000</v>
      </c>
    </row>
    <row r="9">
      <c r="A9" s="4" t="inlineStr">
        <is>
          <t>Common Stock Options [Member]</t>
        </is>
      </c>
    </row>
    <row r="10">
      <c r="A10" s="4" t="inlineStr">
        <is>
          <t>Share-based Compensation Arrangement by Share-based Payment Award, Options, Grants in Period, Gross (in shares)</t>
        </is>
      </c>
      <c r="D10" s="5" t="n">
        <v>70471</v>
      </c>
      <c r="E10" s="5" t="n">
        <v>100615</v>
      </c>
    </row>
    <row r="11">
      <c r="A11" s="4" t="inlineStr">
        <is>
          <t>Nonvested [Member]</t>
        </is>
      </c>
    </row>
    <row r="12">
      <c r="A12" s="4" t="inlineStr">
        <is>
          <t>Share-based Compensation Arrangement by Share-based Payment Award, Award Vesting Period (Year)</t>
        </is>
      </c>
      <c r="D12" s="4" t="inlineStr">
        <is>
          <t>5 years</t>
        </is>
      </c>
    </row>
    <row r="13">
      <c r="A13" s="4" t="inlineStr">
        <is>
          <t>Share-based Payment Arrangement, Nonvested Award, Cost Not yet Recognized, Amount, Total</t>
        </is>
      </c>
      <c r="B13" s="5" t="n">
        <v>150000</v>
      </c>
      <c r="D13" s="6" t="n">
        <v>150000</v>
      </c>
    </row>
    <row r="14">
      <c r="A14" s="4" t="inlineStr">
        <is>
          <t>Share-based Payment Arrangement, Nonvested Award, Cost Not yet Recognized, Period for Recognition (Year)</t>
        </is>
      </c>
      <c r="D14" s="4" t="inlineStr">
        <is>
          <t>3 years 3 months</t>
        </is>
      </c>
    </row>
    <row r="15">
      <c r="A15" s="4" t="inlineStr">
        <is>
          <t>Nonvested [Member] | Direct Fixed and Selling, General and Administrative Expense [Member]</t>
        </is>
      </c>
    </row>
    <row r="16">
      <c r="A16" s="4" t="inlineStr">
        <is>
          <t>Share-based Payment Arrangement, Expense</t>
        </is>
      </c>
      <c r="B16" s="6" t="n">
        <v>37000</v>
      </c>
      <c r="C16" s="6" t="n">
        <v>73000</v>
      </c>
      <c r="D16" s="6" t="n">
        <v>12000</v>
      </c>
      <c r="E16" s="6" t="n">
        <v>218000</v>
      </c>
    </row>
    <row r="17">
      <c r="A17" s="4" t="inlineStr">
        <is>
          <t>Restricted Stock [Member]</t>
        </is>
      </c>
    </row>
    <row r="18">
      <c r="A18" s="4" t="inlineStr">
        <is>
          <t>Share-based Compensation Arrangement by Share-based Payment Award, Equity Instruments Other than Options, Vested in Period (in shares)</t>
        </is>
      </c>
      <c r="D18" s="5" t="n">
        <v>34622</v>
      </c>
    </row>
    <row r="19">
      <c r="A19" s="4" t="inlineStr">
        <is>
          <t>Share-based Compensation Arrangement by Share-based Payment Award, Equity Instruments Other than Options, Forfeited in Period (in shares)</t>
        </is>
      </c>
      <c r="D19" s="5" t="n">
        <v>6793</v>
      </c>
    </row>
    <row r="20">
      <c r="A20" s="4" t="inlineStr">
        <is>
          <t>The 2001 Equity Incentive Plan [Member]</t>
        </is>
      </c>
    </row>
    <row r="21">
      <c r="A21" s="4" t="inlineStr">
        <is>
          <t>Share-based Compensation Arrangement by Share-based Payment Award, Number of Shares Available for Grant (in shares)</t>
        </is>
      </c>
      <c r="G21" s="5" t="n">
        <v>0</v>
      </c>
    </row>
    <row r="22">
      <c r="A22" s="4" t="inlineStr">
        <is>
          <t>The 2001 Equity Incentive Plan [Member] | Share-based Payment Arrangement, Option [Member] | Minimum [Member]</t>
        </is>
      </c>
    </row>
    <row r="23">
      <c r="A23" s="4" t="inlineStr">
        <is>
          <t>Share-based Compensation Arrangement by Share-based Payment Award, Award Vesting Period (Year)</t>
        </is>
      </c>
      <c r="D23" s="4" t="inlineStr">
        <is>
          <t>1 year</t>
        </is>
      </c>
    </row>
    <row r="24">
      <c r="A24" s="4" t="inlineStr">
        <is>
          <t>Share-based Compensation Arrangement by Share-based Payment Award, Expiration Period (Year)</t>
        </is>
      </c>
      <c r="D24" s="4" t="inlineStr">
        <is>
          <t>5 years</t>
        </is>
      </c>
    </row>
    <row r="25">
      <c r="A25" s="4" t="inlineStr">
        <is>
          <t>The 2001 Equity Incentive Plan [Member] | Share-based Payment Arrangement, Option [Member] | Maximum [Member]</t>
        </is>
      </c>
    </row>
    <row r="26">
      <c r="A26" s="4" t="inlineStr">
        <is>
          <t>Share-based Compensation Arrangement by Share-based Payment Award, Award Vesting Period (Year)</t>
        </is>
      </c>
      <c r="D26" s="4" t="inlineStr">
        <is>
          <t>5 years</t>
        </is>
      </c>
    </row>
    <row r="27">
      <c r="A27" s="4" t="inlineStr">
        <is>
          <t>Share-based Compensation Arrangement by Share-based Payment Award, Expiration Period (Year)</t>
        </is>
      </c>
      <c r="D27" s="4" t="inlineStr">
        <is>
          <t>10 years</t>
        </is>
      </c>
    </row>
    <row r="28">
      <c r="A28" s="4" t="inlineStr">
        <is>
          <t>Director Plan 2004 [Member] | Nonqualified Stock Options [Member] | Director [Member]</t>
        </is>
      </c>
    </row>
    <row r="29">
      <c r="A29" s="4" t="inlineStr">
        <is>
          <t>Share-based Compensation Arrangement by Share-based Payment Award, Award Vesting Period (Year)</t>
        </is>
      </c>
      <c r="D29" s="4" t="inlineStr">
        <is>
          <t>1 year</t>
        </is>
      </c>
    </row>
    <row r="30">
      <c r="A30" s="4" t="inlineStr">
        <is>
          <t>Share Based Compensation Arrangement By Share Based Payment Award, Award Annual Options Grant Amount</t>
        </is>
      </c>
      <c r="F30" s="6" t="n">
        <v>100000</v>
      </c>
    </row>
    <row r="31">
      <c r="A31" s="4" t="inlineStr">
        <is>
          <t>Director Plan 2004 [Member] | Nonqualified Stock Options [Member] | Minimum [Member] | Director [Member]</t>
        </is>
      </c>
    </row>
    <row r="32">
      <c r="A32" s="4" t="inlineStr">
        <is>
          <t>Share-based Compensation Arrangement by Share-based Payment Award, Expiration Period (Year)</t>
        </is>
      </c>
      <c r="D32" s="4" t="inlineStr">
        <is>
          <t>3 years</t>
        </is>
      </c>
    </row>
    <row r="33">
      <c r="A33" s="4" t="inlineStr">
        <is>
          <t>Director Plan 2004 [Member] | Nonqualified Stock Options [Member] | Maximum [Member] | Director [Member]</t>
        </is>
      </c>
    </row>
    <row r="34">
      <c r="A34" s="4" t="inlineStr">
        <is>
          <t>Share-based Compensation Arrangement by Share-based Payment Award, Expiration Period (Year)</t>
        </is>
      </c>
      <c r="D34" s="4" t="inlineStr">
        <is>
          <t>10 years</t>
        </is>
      </c>
    </row>
    <row r="35">
      <c r="A35" s="4" t="inlineStr">
        <is>
          <t>The 2006 Equity Incentive Plan [Member] | Minimum [Member]</t>
        </is>
      </c>
    </row>
    <row r="36">
      <c r="A36" s="4" t="inlineStr">
        <is>
          <t>Share-based Compensation Arrangement by Share-based Payment Award, Expiration Period (Year)</t>
        </is>
      </c>
      <c r="D36" s="4" t="inlineStr">
        <is>
          <t>5 years</t>
        </is>
      </c>
    </row>
    <row r="37">
      <c r="A37" s="4" t="inlineStr">
        <is>
          <t>The 2006 Equity Incentive Plan [Member] | Maximum [Member]</t>
        </is>
      </c>
    </row>
    <row r="38">
      <c r="A38" s="4" t="inlineStr">
        <is>
          <t>Share-based Compensation Arrangement by Share-based Payment Award, Expiration Period (Year)</t>
        </is>
      </c>
      <c r="D38" s="4" t="inlineStr">
        <is>
          <t>10 years</t>
        </is>
      </c>
    </row>
    <row r="39">
      <c r="A39" s="4" t="inlineStr">
        <is>
          <t>The 2006 Equity Incentive Plan [Member] | Nonvested [Member]</t>
        </is>
      </c>
    </row>
    <row r="40">
      <c r="A40" s="4" t="inlineStr">
        <is>
          <t>Stock Issued During Period, Shares, Restricted Stock Award, Gross (in shares)</t>
        </is>
      </c>
      <c r="D40" s="5" t="n">
        <v>0</v>
      </c>
      <c r="E40" s="5" t="n">
        <v>6005</v>
      </c>
    </row>
    <row r="41">
      <c r="A41" s="4" t="inlineStr">
        <is>
          <t>Share-based Compensation Arrangement by Share-based Payment Award, Nonvested Restricted Stock, Outstanding Number (in shares)</t>
        </is>
      </c>
      <c r="B41" s="5" t="n">
        <v>42761</v>
      </c>
      <c r="D41" s="5" t="n">
        <v>42761</v>
      </c>
    </row>
    <row r="42">
      <c r="A42" s="4" t="inlineStr">
        <is>
          <t>Common Stock [Member]</t>
        </is>
      </c>
    </row>
    <row r="43">
      <c r="A43" s="4" t="inlineStr">
        <is>
          <t>Share-based Compensation Arrangement by Share-based Payment Award, Equity Instruments Other than Options, Vested in Period (in shares)</t>
        </is>
      </c>
      <c r="D43" s="5" t="n">
        <v>34622</v>
      </c>
    </row>
    <row r="44">
      <c r="A44" s="4" t="inlineStr">
        <is>
          <t>Share-based Compensation Arrangement by Share-based Payment Award, Equity Instruments Other than Options, Forfeited in Period (in shares)</t>
        </is>
      </c>
      <c r="D44" s="5" t="n">
        <v>6793</v>
      </c>
    </row>
    <row r="45">
      <c r="A45" s="4" t="inlineStr">
        <is>
          <t>Common Stock [Member] | The 2001 Equity Incentive Plan [Member]</t>
        </is>
      </c>
    </row>
    <row r="46">
      <c r="A46" s="4" t="inlineStr">
        <is>
          <t>Share-based Compensation Arrangement by Share-based Payment Award, Number of Shares Authorized (in shares)</t>
        </is>
      </c>
      <c r="B46" s="5" t="n">
        <v>1800000</v>
      </c>
      <c r="D46" s="5" t="n">
        <v>1800000</v>
      </c>
    </row>
    <row r="47">
      <c r="A47" s="4" t="inlineStr">
        <is>
          <t>Common Stock [Member] | Director Plan 2004 [Member]</t>
        </is>
      </c>
    </row>
    <row r="48">
      <c r="A48" s="4" t="inlineStr">
        <is>
          <t>Share-based Compensation Arrangement by Share-based Payment Award, Number of Shares Authorized (in shares)</t>
        </is>
      </c>
      <c r="B48" s="5" t="n">
        <v>3000000</v>
      </c>
      <c r="D48" s="5" t="n">
        <v>3000000</v>
      </c>
    </row>
    <row r="49">
      <c r="A49" s="4" t="inlineStr">
        <is>
          <t>Common Stock [Member] | The 2006 Equity Incentive Plan [Member]</t>
        </is>
      </c>
    </row>
    <row r="50">
      <c r="A50" s="4" t="inlineStr">
        <is>
          <t>Share-based Compensation Arrangement by Share-based Payment Award, Number of Shares Authorized (in shares)</t>
        </is>
      </c>
      <c r="B50" s="5" t="n">
        <v>1800000</v>
      </c>
      <c r="D50" s="5" t="n">
        <v>18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3477</v>
      </c>
      <c r="C3" s="6" t="n">
        <v>32465</v>
      </c>
      <c r="D3" s="6" t="n">
        <v>98503</v>
      </c>
      <c r="E3" s="6" t="n">
        <v>95359</v>
      </c>
    </row>
    <row r="4">
      <c r="A4" s="4" t="inlineStr">
        <is>
          <t>Insurance Recoveries</t>
        </is>
      </c>
      <c r="B4" s="5" t="n">
        <v>533</v>
      </c>
      <c r="D4" s="5" t="n">
        <v>533</v>
      </c>
    </row>
    <row r="5">
      <c r="A5" s="3" t="inlineStr">
        <is>
          <t>Operating expenses:</t>
        </is>
      </c>
    </row>
    <row r="6">
      <c r="A6" s="4" t="inlineStr">
        <is>
          <t>Direct</t>
        </is>
      </c>
      <c r="B6" s="5" t="n">
        <v>12189</v>
      </c>
      <c r="C6" s="5" t="n">
        <v>12109</v>
      </c>
      <c r="D6" s="5" t="n">
        <v>36369</v>
      </c>
      <c r="E6" s="5" t="n">
        <v>35269</v>
      </c>
    </row>
    <row r="7">
      <c r="A7" s="4" t="inlineStr">
        <is>
          <t>Selling, general and administrative</t>
        </is>
      </c>
      <c r="B7" s="5" t="n">
        <v>7953</v>
      </c>
      <c r="C7" s="5" t="n">
        <v>8706</v>
      </c>
      <c r="D7" s="5" t="n">
        <v>25554</v>
      </c>
      <c r="E7" s="5" t="n">
        <v>24732</v>
      </c>
    </row>
    <row r="8">
      <c r="A8" s="4" t="inlineStr">
        <is>
          <t>Depreciation and amortization</t>
        </is>
      </c>
      <c r="B8" s="5" t="n">
        <v>1847</v>
      </c>
      <c r="C8" s="5" t="n">
        <v>1430</v>
      </c>
      <c r="D8" s="5" t="n">
        <v>4623</v>
      </c>
      <c r="E8" s="5" t="n">
        <v>4285</v>
      </c>
    </row>
    <row r="9">
      <c r="A9" s="4" t="inlineStr">
        <is>
          <t>Total operating expenses</t>
        </is>
      </c>
      <c r="B9" s="5" t="n">
        <v>21989</v>
      </c>
      <c r="C9" s="5" t="n">
        <v>22245</v>
      </c>
      <c r="D9" s="5" t="n">
        <v>66546</v>
      </c>
      <c r="E9" s="5" t="n">
        <v>64286</v>
      </c>
    </row>
    <row r="10">
      <c r="A10" s="4" t="inlineStr">
        <is>
          <t>Operating income</t>
        </is>
      </c>
      <c r="B10" s="5" t="n">
        <v>12021</v>
      </c>
      <c r="C10" s="5" t="n">
        <v>10220</v>
      </c>
      <c r="D10" s="5" t="n">
        <v>32490</v>
      </c>
      <c r="E10" s="5" t="n">
        <v>31073</v>
      </c>
    </row>
    <row r="11">
      <c r="A11" s="3" t="inlineStr">
        <is>
          <t>Other income (expense):</t>
        </is>
      </c>
    </row>
    <row r="12">
      <c r="A12" s="4" t="inlineStr">
        <is>
          <t>Interest income</t>
        </is>
      </c>
      <c r="B12" s="5" t="n">
        <v>2</v>
      </c>
      <c r="C12" s="5" t="n">
        <v>10</v>
      </c>
      <c r="D12" s="5" t="n">
        <v>15</v>
      </c>
      <c r="E12" s="5" t="n">
        <v>24</v>
      </c>
    </row>
    <row r="13">
      <c r="A13" s="4" t="inlineStr">
        <is>
          <t>Interest expense</t>
        </is>
      </c>
      <c r="B13" s="5" t="n">
        <v>-451</v>
      </c>
      <c r="C13" s="5" t="n">
        <v>-510</v>
      </c>
      <c r="D13" s="5" t="n">
        <v>-1366</v>
      </c>
      <c r="E13" s="5" t="n">
        <v>-1613</v>
      </c>
    </row>
    <row r="14">
      <c r="A14" s="4" t="inlineStr">
        <is>
          <t>Other, net</t>
        </is>
      </c>
      <c r="B14" s="5" t="n">
        <v>94</v>
      </c>
      <c r="C14" s="5" t="n">
        <v>89</v>
      </c>
      <c r="D14" s="5" t="n">
        <v>454</v>
      </c>
      <c r="E14" s="5" t="n">
        <v>-330</v>
      </c>
    </row>
    <row r="15">
      <c r="A15" s="4" t="inlineStr">
        <is>
          <t>Total other income (expense)</t>
        </is>
      </c>
      <c r="B15" s="5" t="n">
        <v>-355</v>
      </c>
      <c r="C15" s="5" t="n">
        <v>-411</v>
      </c>
      <c r="D15" s="5" t="n">
        <v>-897</v>
      </c>
      <c r="E15" s="5" t="n">
        <v>-1919</v>
      </c>
    </row>
    <row r="16">
      <c r="A16" s="4" t="inlineStr">
        <is>
          <t>Income before income taxes</t>
        </is>
      </c>
      <c r="B16" s="5" t="n">
        <v>11666</v>
      </c>
      <c r="C16" s="5" t="n">
        <v>9809</v>
      </c>
      <c r="D16" s="5" t="n">
        <v>31593</v>
      </c>
      <c r="E16" s="5" t="n">
        <v>29154</v>
      </c>
    </row>
    <row r="17">
      <c r="A17" s="4" t="inlineStr">
        <is>
          <t>Provision for income taxes</t>
        </is>
      </c>
      <c r="B17" s="5" t="n">
        <v>2088</v>
      </c>
      <c r="C17" s="5" t="n">
        <v>1690</v>
      </c>
      <c r="D17" s="5" t="n">
        <v>2545</v>
      </c>
      <c r="E17" s="5" t="n">
        <v>5446</v>
      </c>
    </row>
    <row r="18">
      <c r="A18" s="4" t="inlineStr">
        <is>
          <t>Net income</t>
        </is>
      </c>
      <c r="B18" s="6" t="n">
        <v>9578</v>
      </c>
      <c r="C18" s="6" t="n">
        <v>8119</v>
      </c>
      <c r="D18" s="6" t="n">
        <v>29048</v>
      </c>
      <c r="E18" s="6" t="n">
        <v>23708</v>
      </c>
    </row>
    <row r="19">
      <c r="A19" s="3" t="inlineStr">
        <is>
          <t>Earnings Per Share of Common Stock:</t>
        </is>
      </c>
    </row>
    <row r="20">
      <c r="A20" s="4" t="inlineStr">
        <is>
          <t>Basic Earnings Per Share (in dollars per share)</t>
        </is>
      </c>
      <c r="B20" s="7" t="n">
        <v>0.38</v>
      </c>
      <c r="C20" s="7" t="n">
        <v>0.33</v>
      </c>
      <c r="D20" s="7" t="n">
        <v>1.15</v>
      </c>
      <c r="E20" s="7" t="n">
        <v>0.95</v>
      </c>
    </row>
    <row r="21">
      <c r="A21" s="4" t="inlineStr">
        <is>
          <t>Diluted Earnings Per Share (in dollars per share)</t>
        </is>
      </c>
      <c r="B21" s="7" t="n">
        <v>0.37</v>
      </c>
      <c r="C21" s="7" t="n">
        <v>0.31</v>
      </c>
      <c r="D21" s="7" t="n">
        <v>1.13</v>
      </c>
      <c r="E21" s="7" t="n">
        <v>0.92</v>
      </c>
    </row>
    <row r="22">
      <c r="A22" s="3" t="inlineStr">
        <is>
          <t>Weighted average shares and share equivalents outstanding:</t>
        </is>
      </c>
    </row>
    <row r="23">
      <c r="A23" s="4" t="inlineStr">
        <is>
          <t>Basic (in shares)</t>
        </is>
      </c>
      <c r="B23" s="5" t="n">
        <v>25219</v>
      </c>
      <c r="C23" s="5" t="n">
        <v>24827</v>
      </c>
      <c r="D23" s="5" t="n">
        <v>25113</v>
      </c>
      <c r="E23" s="5" t="n">
        <v>24794</v>
      </c>
    </row>
    <row r="24">
      <c r="A24" s="4" t="inlineStr">
        <is>
          <t>Diluted (in shares)</t>
        </is>
      </c>
      <c r="B24" s="5" t="n">
        <v>25704</v>
      </c>
      <c r="C24" s="5" t="n">
        <v>25741</v>
      </c>
      <c r="D24" s="5" t="n">
        <v>25701</v>
      </c>
      <c r="E24" s="5" t="n">
        <v>25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5 - Share-based Compensation - Stock Options Valuation Assumptions (Details) - Common Stock [Member]</t>
        </is>
      </c>
      <c r="B1" s="2" t="inlineStr">
        <is>
          <t>9 Months Ended</t>
        </is>
      </c>
    </row>
    <row r="2">
      <c r="B2" s="2" t="inlineStr">
        <is>
          <t>Sep. 30, 2020</t>
        </is>
      </c>
      <c r="C2" s="2" t="inlineStr">
        <is>
          <t>Sep. 30, 2019</t>
        </is>
      </c>
    </row>
    <row r="3">
      <c r="A3" s="4" t="inlineStr">
        <is>
          <t>Expected dividend yield at date of grant</t>
        </is>
      </c>
      <c r="B3" s="4" t="inlineStr">
        <is>
          <t>1.84%</t>
        </is>
      </c>
      <c r="C3" s="4" t="inlineStr">
        <is>
          <t>2.60%</t>
        </is>
      </c>
    </row>
    <row r="4">
      <c r="A4" s="4" t="inlineStr">
        <is>
          <t>Expected stock price volatility</t>
        </is>
      </c>
      <c r="B4" s="4" t="inlineStr">
        <is>
          <t>33.62%</t>
        </is>
      </c>
      <c r="C4" s="4" t="inlineStr">
        <is>
          <t>34.01%</t>
        </is>
      </c>
    </row>
    <row r="5">
      <c r="A5" s="4" t="inlineStr">
        <is>
          <t>Risk-free interest rate</t>
        </is>
      </c>
      <c r="B5" s="4" t="inlineStr">
        <is>
          <t>1.35%</t>
        </is>
      </c>
      <c r="C5" s="4" t="inlineStr">
        <is>
          <t>2.38%</t>
        </is>
      </c>
    </row>
    <row r="6">
      <c r="A6" s="4" t="inlineStr">
        <is>
          <t>Expected life of options (in years) (Year)</t>
        </is>
      </c>
      <c r="B6" s="4" t="inlineStr">
        <is>
          <t>7 years 4 months 24 days</t>
        </is>
      </c>
      <c r="C6" s="4" t="inlineStr">
        <is>
          <t>7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25" customWidth="1" min="10" max="10"/>
  </cols>
  <sheetData>
    <row r="1">
      <c r="A1" s="1" t="inlineStr">
        <is>
          <t>Note 5 - Share-based Compensation - Stock Option Activity Under Equity Incentive Plans and Director Plan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Exercised, number of options (in shares)</t>
        </is>
      </c>
      <c r="B3" s="5" t="n">
        <v>-103608</v>
      </c>
      <c r="C3" s="5" t="n">
        <v>-148284</v>
      </c>
      <c r="D3" s="5" t="n">
        <v>-260481</v>
      </c>
      <c r="E3" s="5" t="n">
        <v>-72843</v>
      </c>
      <c r="F3" s="5" t="n">
        <v>-18000</v>
      </c>
      <c r="G3" s="5" t="n">
        <v>-86247</v>
      </c>
    </row>
    <row r="4">
      <c r="A4" s="4" t="inlineStr">
        <is>
          <t>Common Stock Options [Member]</t>
        </is>
      </c>
    </row>
    <row r="5">
      <c r="A5" s="4" t="inlineStr">
        <is>
          <t>Outstanding, number of options (in shares)</t>
        </is>
      </c>
      <c r="D5" s="5" t="n">
        <v>1245922</v>
      </c>
      <c r="H5" s="5" t="n">
        <v>1245922</v>
      </c>
    </row>
    <row r="6">
      <c r="A6" s="4" t="inlineStr">
        <is>
          <t>Outstanding, weighted average exercise price (in dollars per share)</t>
        </is>
      </c>
      <c r="D6" s="7" t="n">
        <v>18.08</v>
      </c>
      <c r="H6" s="7" t="n">
        <v>18.08</v>
      </c>
    </row>
    <row r="7">
      <c r="A7" s="4" t="inlineStr">
        <is>
          <t>Outstanding, weighted average remaining contractual term (Year)</t>
        </is>
      </c>
      <c r="H7" s="4" t="inlineStr">
        <is>
          <t>5 years 7 months 20 days</t>
        </is>
      </c>
      <c r="J7" s="4" t="inlineStr">
        <is>
          <t>4 years 5 months 12 days</t>
        </is>
      </c>
    </row>
    <row r="8">
      <c r="A8" s="4" t="inlineStr">
        <is>
          <t>Granted, number of options (in shares)</t>
        </is>
      </c>
      <c r="H8" s="5" t="n">
        <v>70471</v>
      </c>
      <c r="I8" s="5" t="n">
        <v>100615</v>
      </c>
    </row>
    <row r="9">
      <c r="A9" s="4" t="inlineStr">
        <is>
          <t>Granted, weighted average exercise price (in dollars per share)</t>
        </is>
      </c>
      <c r="H9" s="7" t="n">
        <v>62.23</v>
      </c>
    </row>
    <row r="10">
      <c r="A10" s="4" t="inlineStr">
        <is>
          <t>Exercised, number of options (in shares)</t>
        </is>
      </c>
      <c r="H10" s="5" t="n">
        <v>-512373</v>
      </c>
    </row>
    <row r="11">
      <c r="A11" s="4" t="inlineStr">
        <is>
          <t>Exercised, weighted average exercise price (in dollars per share)</t>
        </is>
      </c>
      <c r="H11" s="7" t="n">
        <v>13.96</v>
      </c>
    </row>
    <row r="12">
      <c r="A12" s="4" t="inlineStr">
        <is>
          <t>Forfeited, number of options (in shares)</t>
        </is>
      </c>
      <c r="H12" s="5" t="n">
        <v>-15490</v>
      </c>
    </row>
    <row r="13">
      <c r="A13" s="4" t="inlineStr">
        <is>
          <t>Forfeited, weighted average exercise price (in dollars per share)</t>
        </is>
      </c>
      <c r="H13" s="7" t="n">
        <v>48.42</v>
      </c>
    </row>
    <row r="14">
      <c r="A14" s="4" t="inlineStr">
        <is>
          <t>Outstanding, number of options (in shares)</t>
        </is>
      </c>
      <c r="B14" s="5" t="n">
        <v>788530</v>
      </c>
      <c r="D14" s="5" t="n">
        <v>1245922</v>
      </c>
      <c r="H14" s="5" t="n">
        <v>1245922</v>
      </c>
      <c r="J14" s="5" t="n">
        <v>1245922</v>
      </c>
    </row>
    <row r="15">
      <c r="A15" s="4" t="inlineStr">
        <is>
          <t>Outstanding, weighted average exercise price (in dollars per share)</t>
        </is>
      </c>
      <c r="B15" s="7" t="n">
        <v>24.11</v>
      </c>
      <c r="D15" s="7" t="n">
        <v>18.08</v>
      </c>
      <c r="H15" s="7" t="n">
        <v>18.08</v>
      </c>
      <c r="J15" s="7" t="n">
        <v>18.08</v>
      </c>
    </row>
    <row r="16">
      <c r="A16" s="4" t="inlineStr">
        <is>
          <t>Exercisable, number of options (in shares)</t>
        </is>
      </c>
      <c r="B16" s="5" t="n">
        <v>388876</v>
      </c>
      <c r="H16" s="5" t="n">
        <v>388876</v>
      </c>
    </row>
    <row r="17">
      <c r="A17" s="4" t="inlineStr">
        <is>
          <t>Weighted average exercise price (in dollars per share)</t>
        </is>
      </c>
      <c r="B17" s="7" t="n">
        <v>17.17</v>
      </c>
      <c r="H17" s="7" t="n">
        <v>17.17</v>
      </c>
    </row>
    <row r="18">
      <c r="A18" s="4" t="inlineStr">
        <is>
          <t>Exercisable, weighted average remaining contractual term (Year)</t>
        </is>
      </c>
      <c r="H18" s="4" t="inlineStr">
        <is>
          <t>4 years 3 months 7 days</t>
        </is>
      </c>
    </row>
    <row r="19">
      <c r="A19" s="4" t="inlineStr">
        <is>
          <t>Common Stock Options [Member] | Common Stock [Member]</t>
        </is>
      </c>
    </row>
    <row r="20">
      <c r="A20" s="4" t="inlineStr">
        <is>
          <t>Outstanding, aggregate intrinsic value</t>
        </is>
      </c>
      <c r="B20" s="6" t="n">
        <v>20637</v>
      </c>
      <c r="J20" s="6" t="n">
        <v>59631</v>
      </c>
    </row>
    <row r="21">
      <c r="A21" s="4" t="inlineStr">
        <is>
          <t>Exercised, aggregate intrinsic value</t>
        </is>
      </c>
      <c r="H21" s="6" t="n">
        <v>21247</v>
      </c>
    </row>
    <row r="22">
      <c r="A22" s="4" t="inlineStr">
        <is>
          <t>Exercisable, aggregate intrinsic value</t>
        </is>
      </c>
      <c r="B22" s="6" t="n">
        <v>1248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5 - Share-based Compensation - Non-vested Stock (Details) - Common Stock [Member]</t>
        </is>
      </c>
      <c r="B1" s="2" t="inlineStr">
        <is>
          <t>9 Months Ended</t>
        </is>
      </c>
    </row>
    <row r="2">
      <c r="B2" s="2" t="inlineStr">
        <is>
          <t>Sep. 30, 2020$ / sharesshares</t>
        </is>
      </c>
    </row>
    <row r="3">
      <c r="A3" s="4" t="inlineStr">
        <is>
          <t>Outstanding (in shares) | shares</t>
        </is>
      </c>
      <c r="B3" s="5" t="n">
        <v>84176</v>
      </c>
    </row>
    <row r="4">
      <c r="A4" s="4" t="inlineStr">
        <is>
          <t>Outstanding (in dollars per share) | $ / shares</t>
        </is>
      </c>
      <c r="B4" s="7" t="n">
        <v>17.23</v>
      </c>
    </row>
    <row r="5">
      <c r="A5" s="4" t="inlineStr">
        <is>
          <t>Vested (in shares) | shares</t>
        </is>
      </c>
      <c r="B5" s="5" t="n">
        <v>-34622</v>
      </c>
    </row>
    <row r="6">
      <c r="A6" s="4" t="inlineStr">
        <is>
          <t>Vested (in dollars per share) | $ / shares</t>
        </is>
      </c>
      <c r="B6" s="7" t="n">
        <v>13.17</v>
      </c>
    </row>
    <row r="7">
      <c r="A7" s="4" t="inlineStr">
        <is>
          <t>Forfeited (in shares) | shares</t>
        </is>
      </c>
      <c r="B7" s="5" t="n">
        <v>-6793</v>
      </c>
    </row>
    <row r="8">
      <c r="A8" s="4" t="inlineStr">
        <is>
          <t>Forfeited (in dollars per share) | $ / shares</t>
        </is>
      </c>
      <c r="B8" s="7" t="n">
        <v>36.8</v>
      </c>
    </row>
    <row r="9">
      <c r="A9" s="4" t="inlineStr">
        <is>
          <t>Outstanding (in shares) | shares</t>
        </is>
      </c>
      <c r="B9" s="5" t="n">
        <v>42761</v>
      </c>
    </row>
    <row r="10">
      <c r="A10" s="4" t="inlineStr">
        <is>
          <t>Outstanding (in dollars per share) | $ / shares</t>
        </is>
      </c>
      <c r="B10" s="7" t="n">
        <v>1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Goodwill and Other Intangible Assets - Summary of Changes in the Carrying Amount of Goodwill (Details) $ in Thousands</t>
        </is>
      </c>
      <c r="B1" s="2" t="inlineStr">
        <is>
          <t>9 Months Ended</t>
        </is>
      </c>
    </row>
    <row r="2">
      <c r="B2" s="2" t="inlineStr">
        <is>
          <t>Sep. 30, 2020USD ($)</t>
        </is>
      </c>
    </row>
    <row r="3">
      <c r="A3" s="4" t="inlineStr">
        <is>
          <t>Balance</t>
        </is>
      </c>
      <c r="B3" s="6" t="n">
        <v>57935</v>
      </c>
    </row>
    <row r="4">
      <c r="A4" s="4" t="inlineStr">
        <is>
          <t>Foreign currency translation</t>
        </is>
      </c>
      <c r="B4" s="5" t="n">
        <v>-60</v>
      </c>
    </row>
    <row r="5">
      <c r="A5" s="4" t="inlineStr">
        <is>
          <t>Balance</t>
        </is>
      </c>
      <c r="B5" s="6" t="n">
        <v>578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ummary of Goodwill and Intangible Assets (Details) - USD ($) $ in Thousands</t>
        </is>
      </c>
      <c r="B1" s="2" t="inlineStr">
        <is>
          <t>Sep. 30, 2020</t>
        </is>
      </c>
      <c r="C1" s="2" t="inlineStr">
        <is>
          <t>Dec. 31, 2019</t>
        </is>
      </c>
    </row>
    <row r="2">
      <c r="A2" s="4" t="inlineStr">
        <is>
          <t>Amortizing intangible assets</t>
        </is>
      </c>
      <c r="B2" s="6" t="n">
        <v>12264</v>
      </c>
      <c r="C2" s="6" t="n">
        <v>12270</v>
      </c>
    </row>
    <row r="3">
      <c r="A3" s="4" t="inlineStr">
        <is>
          <t>Accumulated amortization</t>
        </is>
      </c>
      <c r="B3" s="5" t="n">
        <v>-11993</v>
      </c>
      <c r="C3" s="5" t="n">
        <v>-11733</v>
      </c>
    </row>
    <row r="4">
      <c r="A4" s="4" t="inlineStr">
        <is>
          <t>Other intangible assets, net</t>
        </is>
      </c>
      <c r="B4" s="5" t="n">
        <v>1462</v>
      </c>
      <c r="C4" s="5" t="n">
        <v>1728</v>
      </c>
    </row>
    <row r="5">
      <c r="A5" s="4" t="inlineStr">
        <is>
          <t>Customer Relationships [Member]</t>
        </is>
      </c>
    </row>
    <row r="6">
      <c r="A6" s="4" t="inlineStr">
        <is>
          <t>Amortizing intangible assets</t>
        </is>
      </c>
      <c r="B6" s="5" t="n">
        <v>9332</v>
      </c>
      <c r="C6" s="5" t="n">
        <v>9338</v>
      </c>
    </row>
    <row r="7">
      <c r="A7" s="4" t="inlineStr">
        <is>
          <t>Technology-Based Intangible Assets [Member]</t>
        </is>
      </c>
    </row>
    <row r="8">
      <c r="A8" s="4" t="inlineStr">
        <is>
          <t>Amortizing intangible assets</t>
        </is>
      </c>
      <c r="B8" s="5" t="n">
        <v>1360</v>
      </c>
      <c r="C8" s="5" t="n">
        <v>1360</v>
      </c>
    </row>
    <row r="9">
      <c r="A9" s="4" t="inlineStr">
        <is>
          <t>Trade Names [Member]</t>
        </is>
      </c>
    </row>
    <row r="10">
      <c r="A10" s="4" t="inlineStr">
        <is>
          <t>Amortizing intangible assets</t>
        </is>
      </c>
      <c r="B10" s="5" t="n">
        <v>1572</v>
      </c>
      <c r="C10" s="5" t="n">
        <v>1572</v>
      </c>
    </row>
    <row r="11">
      <c r="A11" s="4" t="inlineStr">
        <is>
          <t>Trade Names 1 [Member]</t>
        </is>
      </c>
    </row>
    <row r="12">
      <c r="A12" s="4" t="inlineStr">
        <is>
          <t>Indefinite trade name</t>
        </is>
      </c>
      <c r="B12" s="6" t="n">
        <v>1191</v>
      </c>
      <c r="C12" s="6" t="n">
        <v>1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Sep. 30, 2020</t>
        </is>
      </c>
      <c r="C1" s="2" t="inlineStr">
        <is>
          <t>Dec. 31, 2019</t>
        </is>
      </c>
    </row>
    <row r="2">
      <c r="A2" s="4" t="inlineStr">
        <is>
          <t>Property and equipment</t>
        </is>
      </c>
      <c r="B2" s="6" t="n">
        <v>45143</v>
      </c>
      <c r="C2" s="6" t="n">
        <v>42078</v>
      </c>
    </row>
    <row r="3">
      <c r="A3" s="4" t="inlineStr">
        <is>
          <t>Accumulated depreciation</t>
        </is>
      </c>
      <c r="B3" s="5" t="n">
        <v>-32876</v>
      </c>
      <c r="C3" s="5" t="n">
        <v>-28548</v>
      </c>
    </row>
    <row r="4">
      <c r="A4" s="4" t="inlineStr">
        <is>
          <t>Property and equipment, net</t>
        </is>
      </c>
      <c r="B4" s="6" t="n">
        <v>12267</v>
      </c>
      <c r="C4" s="6" t="n">
        <v>13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Excluded from Computation of Earnings Per Share, Amount (in shares)</t>
        </is>
      </c>
      <c r="B4" s="5" t="n">
        <v>64772</v>
      </c>
      <c r="C4" s="5" t="n">
        <v>27284</v>
      </c>
      <c r="D4" s="5" t="n">
        <v>56812</v>
      </c>
      <c r="E4" s="5" t="n">
        <v>124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Share - Net Income Per Share Computation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t>
        </is>
      </c>
      <c r="B3" s="6" t="n">
        <v>9578</v>
      </c>
      <c r="C3" s="6" t="n">
        <v>7715</v>
      </c>
      <c r="D3" s="6" t="n">
        <v>11755</v>
      </c>
      <c r="E3" s="6" t="n">
        <v>8119</v>
      </c>
      <c r="F3" s="6" t="n">
        <v>7393</v>
      </c>
      <c r="G3" s="6" t="n">
        <v>8196</v>
      </c>
      <c r="H3" s="6" t="n">
        <v>29048</v>
      </c>
      <c r="I3" s="6" t="n">
        <v>23708</v>
      </c>
    </row>
    <row r="4">
      <c r="A4" s="4" t="inlineStr">
        <is>
          <t>Allocation of distributed and undistributed income to unvested restricted stock shareholders</t>
        </is>
      </c>
      <c r="B4" s="5" t="n">
        <v>-17</v>
      </c>
      <c r="E4" s="5" t="n">
        <v>-27</v>
      </c>
      <c r="H4" s="5" t="n">
        <v>-55</v>
      </c>
      <c r="I4" s="5" t="n">
        <v>-80</v>
      </c>
    </row>
    <row r="5">
      <c r="A5" s="4" t="inlineStr">
        <is>
          <t>Net income attributable to common shareholders</t>
        </is>
      </c>
      <c r="B5" s="6" t="n">
        <v>9561</v>
      </c>
      <c r="E5" s="6" t="n">
        <v>8092</v>
      </c>
      <c r="H5" s="6" t="n">
        <v>28993</v>
      </c>
      <c r="I5" s="6" t="n">
        <v>23628</v>
      </c>
    </row>
    <row r="6">
      <c r="A6" s="4" t="inlineStr">
        <is>
          <t>Weighted average common shares outstanding – basic (in shares)</t>
        </is>
      </c>
      <c r="B6" s="5" t="n">
        <v>25219</v>
      </c>
      <c r="E6" s="5" t="n">
        <v>24827</v>
      </c>
      <c r="H6" s="5" t="n">
        <v>25113</v>
      </c>
      <c r="I6" s="5" t="n">
        <v>24794</v>
      </c>
    </row>
    <row r="7">
      <c r="A7" s="4" t="inlineStr">
        <is>
          <t>Net income per share – basic (in dollars per share)</t>
        </is>
      </c>
      <c r="B7" s="7" t="n">
        <v>0.38</v>
      </c>
      <c r="E7" s="7" t="n">
        <v>0.33</v>
      </c>
      <c r="H7" s="7" t="n">
        <v>1.15</v>
      </c>
      <c r="I7" s="7" t="n">
        <v>0.95</v>
      </c>
    </row>
    <row r="8">
      <c r="A8" s="4" t="inlineStr">
        <is>
          <t>Net income attributable to common shareholders for basic computation</t>
        </is>
      </c>
      <c r="B8" s="6" t="n">
        <v>9561</v>
      </c>
      <c r="E8" s="6" t="n">
        <v>8092</v>
      </c>
      <c r="H8" s="6" t="n">
        <v>28993</v>
      </c>
      <c r="I8" s="6" t="n">
        <v>23628</v>
      </c>
    </row>
    <row r="9">
      <c r="A9" s="4" t="inlineStr">
        <is>
          <t>Weighted average effect of dilutive securities – stock options (in shares)</t>
        </is>
      </c>
      <c r="B9" s="5" t="n">
        <v>485</v>
      </c>
      <c r="E9" s="5" t="n">
        <v>914</v>
      </c>
      <c r="H9" s="5" t="n">
        <v>588</v>
      </c>
      <c r="I9" s="5" t="n">
        <v>830</v>
      </c>
    </row>
    <row r="10">
      <c r="A10" s="4" t="inlineStr">
        <is>
          <t>Denominator for diluted earnings per share – adjusted weighted average shares (in shares)</t>
        </is>
      </c>
      <c r="B10" s="5" t="n">
        <v>25704</v>
      </c>
      <c r="E10" s="5" t="n">
        <v>25741</v>
      </c>
      <c r="H10" s="5" t="n">
        <v>25701</v>
      </c>
      <c r="I10" s="5" t="n">
        <v>25624</v>
      </c>
    </row>
    <row r="11">
      <c r="A11" s="4" t="inlineStr">
        <is>
          <t>Net income per share - diluted (in dollars per share)</t>
        </is>
      </c>
      <c r="B11" s="7" t="n">
        <v>0.37</v>
      </c>
      <c r="E11" s="7" t="n">
        <v>0.31</v>
      </c>
      <c r="H11" s="7" t="n">
        <v>1.13</v>
      </c>
      <c r="I11" s="7" t="n">
        <v>0.9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Related Party (Details Textual) - USD ($)</t>
        </is>
      </c>
      <c r="B1" s="2" t="inlineStr">
        <is>
          <t>3 Months Ended</t>
        </is>
      </c>
      <c r="D1" s="2" t="inlineStr">
        <is>
          <t>9 Months Ended</t>
        </is>
      </c>
      <c r="F1" s="2" t="inlineStr">
        <is>
          <t>15 Months Ended</t>
        </is>
      </c>
    </row>
    <row r="2">
      <c r="B2" s="2" t="inlineStr">
        <is>
          <t>Sep. 30, 2020</t>
        </is>
      </c>
      <c r="C2" s="2" t="inlineStr">
        <is>
          <t>Sep. 30, 2019</t>
        </is>
      </c>
      <c r="D2" s="2" t="inlineStr">
        <is>
          <t>Sep. 30, 2020</t>
        </is>
      </c>
      <c r="E2" s="2" t="inlineStr">
        <is>
          <t>Sep. 30, 2019</t>
        </is>
      </c>
      <c r="F2" s="2" t="inlineStr">
        <is>
          <t>Sep. 30, 2020</t>
        </is>
      </c>
    </row>
    <row r="3">
      <c r="A3" s="4" t="inlineStr">
        <is>
          <t>Ameritas Life Insurance Corp [Member]</t>
        </is>
      </c>
    </row>
    <row r="4">
      <c r="A4" s="4" t="inlineStr">
        <is>
          <t>Related Party Transaction, Amounts of Transaction</t>
        </is>
      </c>
      <c r="B4" s="6" t="n">
        <v>67000</v>
      </c>
      <c r="C4" s="6" t="n">
        <v>61000</v>
      </c>
      <c r="D4" s="6" t="n">
        <v>181000</v>
      </c>
      <c r="E4" s="6" t="n">
        <v>187000</v>
      </c>
    </row>
    <row r="5">
      <c r="A5" s="4" t="inlineStr">
        <is>
          <t>IMA Financial Group [Member] | Purchasing Directors and Officers and Employment Practices Liability Insurance [Member]</t>
        </is>
      </c>
    </row>
    <row r="6">
      <c r="A6" s="4" t="inlineStr">
        <is>
          <t>Related Party Transaction, Amounts of Transaction</t>
        </is>
      </c>
      <c r="D6" s="5" t="n">
        <v>478000</v>
      </c>
      <c r="F6" s="6" t="n">
        <v>0</v>
      </c>
    </row>
    <row r="7">
      <c r="A7" s="4" t="inlineStr">
        <is>
          <t>PracticingExcellence.com [Member]</t>
        </is>
      </c>
    </row>
    <row r="8">
      <c r="A8" s="4" t="inlineStr">
        <is>
          <t>Revenue from Related Parties</t>
        </is>
      </c>
      <c r="B8" s="6" t="n">
        <v>84000</v>
      </c>
      <c r="C8" s="6" t="n">
        <v>170000</v>
      </c>
      <c r="D8" s="6" t="n">
        <v>251000</v>
      </c>
      <c r="E8" s="6" t="n">
        <v>49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9 Months Ended</t>
        </is>
      </c>
    </row>
    <row r="2">
      <c r="B2" s="2" t="inlineStr">
        <is>
          <t>Sep. 30, 2020</t>
        </is>
      </c>
    </row>
    <row r="3">
      <c r="A3" s="4" t="inlineStr">
        <is>
          <t>Number of Operating Segments</t>
        </is>
      </c>
      <c r="B3" s="5" t="n">
        <v>6</v>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9578</v>
      </c>
      <c r="C3" s="6" t="n">
        <v>8119</v>
      </c>
      <c r="D3" s="6" t="n">
        <v>29048</v>
      </c>
      <c r="E3" s="6" t="n">
        <v>23708</v>
      </c>
    </row>
    <row r="4">
      <c r="A4" s="3" t="inlineStr">
        <is>
          <t>Other comprehensive income:</t>
        </is>
      </c>
    </row>
    <row r="5">
      <c r="A5" s="4" t="inlineStr">
        <is>
          <t>Foreign currency translation adjustment</t>
        </is>
      </c>
      <c r="B5" s="5" t="n">
        <v>249</v>
      </c>
      <c r="C5" s="5" t="n">
        <v>-146</v>
      </c>
      <c r="D5" s="5" t="n">
        <v>-414</v>
      </c>
      <c r="E5" s="5" t="n">
        <v>474</v>
      </c>
    </row>
    <row r="6">
      <c r="A6" s="4" t="inlineStr">
        <is>
          <t>Other comprehensive income</t>
        </is>
      </c>
      <c r="B6" s="5" t="n">
        <v>249</v>
      </c>
      <c r="C6" s="5" t="n">
        <v>-146</v>
      </c>
      <c r="D6" s="5" t="n">
        <v>-414</v>
      </c>
      <c r="E6" s="5" t="n">
        <v>474</v>
      </c>
    </row>
    <row r="7">
      <c r="A7" s="4" t="inlineStr">
        <is>
          <t>Comprehensive Income</t>
        </is>
      </c>
      <c r="B7" s="6" t="n">
        <v>9827</v>
      </c>
      <c r="C7" s="6" t="n">
        <v>7973</v>
      </c>
      <c r="D7" s="6" t="n">
        <v>28634</v>
      </c>
      <c r="E7" s="6" t="n">
        <v>24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Assets by Geographic Area (Details) - USD ($) $ in Thousands</t>
        </is>
      </c>
      <c r="B1" s="2" t="inlineStr">
        <is>
          <t>Sep. 30, 2020</t>
        </is>
      </c>
      <c r="C1" s="2" t="inlineStr">
        <is>
          <t>Dec. 31, 2019</t>
        </is>
      </c>
    </row>
    <row r="2">
      <c r="A2" s="4" t="inlineStr">
        <is>
          <t>Long-lived assets</t>
        </is>
      </c>
      <c r="B2" s="6" t="n">
        <v>79880</v>
      </c>
      <c r="C2" s="6" t="n">
        <v>81528</v>
      </c>
    </row>
    <row r="3">
      <c r="A3" s="4" t="inlineStr">
        <is>
          <t>Total assets</t>
        </is>
      </c>
      <c r="B3" s="5" t="n">
        <v>127246</v>
      </c>
      <c r="C3" s="5" t="n">
        <v>110685</v>
      </c>
    </row>
    <row r="4">
      <c r="A4" s="4" t="inlineStr">
        <is>
          <t>UNITED STATES</t>
        </is>
      </c>
    </row>
    <row r="5">
      <c r="A5" s="4" t="inlineStr">
        <is>
          <t>Long-lived assets</t>
        </is>
      </c>
      <c r="B5" s="5" t="n">
        <v>77381</v>
      </c>
      <c r="C5" s="5" t="n">
        <v>78906</v>
      </c>
    </row>
    <row r="6">
      <c r="A6" s="4" t="inlineStr">
        <is>
          <t>Total assets</t>
        </is>
      </c>
      <c r="B6" s="5" t="n">
        <v>118536</v>
      </c>
      <c r="C6" s="5" t="n">
        <v>95668</v>
      </c>
    </row>
    <row r="7">
      <c r="A7" s="4" t="inlineStr">
        <is>
          <t>CANADA</t>
        </is>
      </c>
    </row>
    <row r="8">
      <c r="A8" s="4" t="inlineStr">
        <is>
          <t>Long-lived assets</t>
        </is>
      </c>
      <c r="B8" s="5" t="n">
        <v>2499</v>
      </c>
      <c r="C8" s="5" t="n">
        <v>2622</v>
      </c>
    </row>
    <row r="9">
      <c r="A9" s="4" t="inlineStr">
        <is>
          <t>Total assets</t>
        </is>
      </c>
      <c r="B9" s="6" t="n">
        <v>8710</v>
      </c>
      <c r="C9" s="6" t="n">
        <v>15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at Dec. 31, 2018</t>
        </is>
      </c>
      <c r="B2" s="6" t="n">
        <v>30</v>
      </c>
      <c r="C2" s="6" t="n">
        <v>157312</v>
      </c>
      <c r="D2" s="6" t="n">
        <v>-106339</v>
      </c>
      <c r="E2" s="6" t="n">
        <v>-2916</v>
      </c>
      <c r="F2" s="6" t="n">
        <v>-29004</v>
      </c>
      <c r="G2" s="6" t="n">
        <v>19083</v>
      </c>
    </row>
    <row r="3">
      <c r="A3" s="4" t="inlineStr">
        <is>
          <t>Purchase of shares treasury stock</t>
        </is>
      </c>
      <c r="F3" s="5" t="n">
        <v>-1116</v>
      </c>
      <c r="G3" s="5" t="n">
        <v>-1116</v>
      </c>
    </row>
    <row r="4">
      <c r="A4" s="4" t="inlineStr">
        <is>
          <t>Issuance of common shares for the exercise of stock options</t>
        </is>
      </c>
      <c r="C4" s="5" t="n">
        <v>633</v>
      </c>
      <c r="G4" s="5" t="n">
        <v>633</v>
      </c>
    </row>
    <row r="5">
      <c r="A5" s="4" t="inlineStr">
        <is>
          <t>Non-cash stock compensation expense</t>
        </is>
      </c>
      <c r="C5" s="5" t="n">
        <v>302</v>
      </c>
      <c r="G5" s="5" t="n">
        <v>302</v>
      </c>
    </row>
    <row r="6">
      <c r="A6" s="4" t="inlineStr">
        <is>
          <t>Dividends declared</t>
        </is>
      </c>
      <c r="D6" s="5" t="n">
        <v>-4724</v>
      </c>
      <c r="G6" s="5" t="n">
        <v>-4724</v>
      </c>
    </row>
    <row r="7">
      <c r="A7" s="4" t="inlineStr">
        <is>
          <t>Other comprehensive loss, foreign currency translation adjustment</t>
        </is>
      </c>
      <c r="E7" s="5" t="n">
        <v>365</v>
      </c>
      <c r="G7" s="5" t="n">
        <v>365</v>
      </c>
    </row>
    <row r="8">
      <c r="A8" s="4" t="inlineStr">
        <is>
          <t>Net income</t>
        </is>
      </c>
      <c r="D8" s="5" t="n">
        <v>8196</v>
      </c>
      <c r="G8" s="5" t="n">
        <v>8196</v>
      </c>
    </row>
    <row r="9">
      <c r="A9" s="4" t="inlineStr">
        <is>
          <t>Balances at Mar. 31, 2019</t>
        </is>
      </c>
      <c r="B9" s="5" t="n">
        <v>30</v>
      </c>
      <c r="C9" s="5" t="n">
        <v>158247</v>
      </c>
      <c r="D9" s="5" t="n">
        <v>-102867</v>
      </c>
      <c r="E9" s="5" t="n">
        <v>-2551</v>
      </c>
      <c r="F9" s="5" t="n">
        <v>-30120</v>
      </c>
      <c r="G9" s="5" t="n">
        <v>22739</v>
      </c>
    </row>
    <row r="10">
      <c r="A10" s="4" t="inlineStr">
        <is>
          <t>Balances at Dec. 31, 2018</t>
        </is>
      </c>
      <c r="B10" s="5" t="n">
        <v>30</v>
      </c>
      <c r="C10" s="5" t="n">
        <v>157312</v>
      </c>
      <c r="D10" s="5" t="n">
        <v>-106339</v>
      </c>
      <c r="E10" s="5" t="n">
        <v>-2916</v>
      </c>
      <c r="F10" s="5" t="n">
        <v>-29004</v>
      </c>
      <c r="G10" s="5" t="n">
        <v>19083</v>
      </c>
    </row>
    <row r="11">
      <c r="A11" s="4" t="inlineStr">
        <is>
          <t>Other comprehensive loss, foreign currency translation adjustment</t>
        </is>
      </c>
      <c r="G11" s="5" t="n">
        <v>474</v>
      </c>
    </row>
    <row r="12">
      <c r="A12" s="4" t="inlineStr">
        <is>
          <t>Net income</t>
        </is>
      </c>
      <c r="G12" s="5" t="n">
        <v>23708</v>
      </c>
    </row>
    <row r="13">
      <c r="A13" s="4" t="inlineStr">
        <is>
          <t>Balances at Sep. 30, 2019</t>
        </is>
      </c>
      <c r="B13" s="5" t="n">
        <v>30</v>
      </c>
      <c r="C13" s="5" t="n">
        <v>160524</v>
      </c>
      <c r="D13" s="5" t="n">
        <v>-96817</v>
      </c>
      <c r="E13" s="5" t="n">
        <v>-2442</v>
      </c>
      <c r="F13" s="5" t="n">
        <v>-32320</v>
      </c>
      <c r="G13" s="5" t="n">
        <v>28975</v>
      </c>
    </row>
    <row r="14">
      <c r="A14" s="4" t="inlineStr">
        <is>
          <t>Balances at Mar. 31, 2019</t>
        </is>
      </c>
      <c r="B14" s="5" t="n">
        <v>30</v>
      </c>
      <c r="C14" s="5" t="n">
        <v>158247</v>
      </c>
      <c r="D14" s="5" t="n">
        <v>-102867</v>
      </c>
      <c r="E14" s="5" t="n">
        <v>-2551</v>
      </c>
      <c r="F14" s="5" t="n">
        <v>-30120</v>
      </c>
      <c r="G14" s="5" t="n">
        <v>22739</v>
      </c>
    </row>
    <row r="15">
      <c r="A15" s="4" t="inlineStr">
        <is>
          <t>Purchase of shares treasury stock</t>
        </is>
      </c>
      <c r="F15" s="5" t="n">
        <v>-137</v>
      </c>
      <c r="G15" s="5" t="n">
        <v>-137</v>
      </c>
    </row>
    <row r="16">
      <c r="A16" s="4" t="inlineStr">
        <is>
          <t>Issuance of common shares for the exercise of stock options</t>
        </is>
      </c>
      <c r="C16" s="5" t="n">
        <v>137</v>
      </c>
      <c r="G16" s="5" t="n">
        <v>137</v>
      </c>
    </row>
    <row r="17">
      <c r="A17" s="4" t="inlineStr">
        <is>
          <t>Non-cash stock compensation expense</t>
        </is>
      </c>
      <c r="C17" s="5" t="n">
        <v>307</v>
      </c>
      <c r="G17" s="5" t="n">
        <v>307</v>
      </c>
    </row>
    <row r="18">
      <c r="A18" s="4" t="inlineStr">
        <is>
          <t>Dividends declared</t>
        </is>
      </c>
      <c r="D18" s="5" t="n">
        <v>-4727</v>
      </c>
      <c r="G18" s="5" t="n">
        <v>-4727</v>
      </c>
    </row>
    <row r="19">
      <c r="A19" s="4" t="inlineStr">
        <is>
          <t>Other comprehensive loss, foreign currency translation adjustment</t>
        </is>
      </c>
      <c r="E19" s="5" t="n">
        <v>255</v>
      </c>
      <c r="G19" s="5" t="n">
        <v>255</v>
      </c>
    </row>
    <row r="20">
      <c r="A20" s="4" t="inlineStr">
        <is>
          <t>Net income</t>
        </is>
      </c>
      <c r="D20" s="5" t="n">
        <v>7393</v>
      </c>
      <c r="G20" s="5" t="n">
        <v>7393</v>
      </c>
    </row>
    <row r="21">
      <c r="A21" s="4" t="inlineStr">
        <is>
          <t>Balances at Jun. 30, 2019</t>
        </is>
      </c>
      <c r="B21" s="5" t="n">
        <v>30</v>
      </c>
      <c r="C21" s="5" t="n">
        <v>158691</v>
      </c>
      <c r="D21" s="5" t="n">
        <v>-100201</v>
      </c>
      <c r="E21" s="5" t="n">
        <v>-2296</v>
      </c>
      <c r="F21" s="5" t="n">
        <v>-30257</v>
      </c>
      <c r="G21" s="5" t="n">
        <v>25967</v>
      </c>
    </row>
    <row r="22">
      <c r="A22" s="4" t="inlineStr">
        <is>
          <t>Purchase of shares treasury stock</t>
        </is>
      </c>
      <c r="F22" s="5" t="n">
        <v>-2063</v>
      </c>
      <c r="G22" s="5" t="n">
        <v>-2063</v>
      </c>
    </row>
    <row r="23">
      <c r="A23" s="4" t="inlineStr">
        <is>
          <t>Issuance of common shares for the exercise of stock options</t>
        </is>
      </c>
      <c r="C23" s="5" t="n">
        <v>1525</v>
      </c>
      <c r="G23" s="5" t="n">
        <v>1525</v>
      </c>
    </row>
    <row r="24">
      <c r="A24" s="4" t="inlineStr">
        <is>
          <t>Non-cash stock compensation expense</t>
        </is>
      </c>
      <c r="C24" s="5" t="n">
        <v>308</v>
      </c>
      <c r="G24" s="5" t="n">
        <v>308</v>
      </c>
    </row>
    <row r="25">
      <c r="A25" s="4" t="inlineStr">
        <is>
          <t>Dividends declared</t>
        </is>
      </c>
      <c r="D25" s="5" t="n">
        <v>-4735</v>
      </c>
      <c r="G25" s="5" t="n">
        <v>-4735</v>
      </c>
    </row>
    <row r="26">
      <c r="A26" s="4" t="inlineStr">
        <is>
          <t>Other comprehensive loss, foreign currency translation adjustment</t>
        </is>
      </c>
      <c r="E26" s="5" t="n">
        <v>-146</v>
      </c>
      <c r="G26" s="5" t="n">
        <v>-146</v>
      </c>
    </row>
    <row r="27">
      <c r="A27" s="4" t="inlineStr">
        <is>
          <t>Net income</t>
        </is>
      </c>
      <c r="D27" s="5" t="n">
        <v>8119</v>
      </c>
      <c r="G27" s="5" t="n">
        <v>8119</v>
      </c>
    </row>
    <row r="28">
      <c r="A28" s="4" t="inlineStr">
        <is>
          <t>Balances at Sep. 30, 2019</t>
        </is>
      </c>
      <c r="B28" s="5" t="n">
        <v>30</v>
      </c>
      <c r="C28" s="5" t="n">
        <v>160524</v>
      </c>
      <c r="D28" s="5" t="n">
        <v>-96817</v>
      </c>
      <c r="E28" s="5" t="n">
        <v>-2442</v>
      </c>
      <c r="F28" s="5" t="n">
        <v>-32320</v>
      </c>
      <c r="G28" s="5" t="n">
        <v>28975</v>
      </c>
    </row>
    <row r="29">
      <c r="A29" s="4" t="inlineStr">
        <is>
          <t>Balances at Dec. 31, 2019</t>
        </is>
      </c>
      <c r="B29" s="5" t="n">
        <v>30</v>
      </c>
      <c r="C29" s="5" t="n">
        <v>162154</v>
      </c>
      <c r="D29" s="5" t="n">
        <v>-93357</v>
      </c>
      <c r="E29" s="5" t="n">
        <v>-2209</v>
      </c>
      <c r="F29" s="5" t="n">
        <v>-33726</v>
      </c>
      <c r="G29" s="5" t="n">
        <v>32892</v>
      </c>
    </row>
    <row r="30">
      <c r="A30" s="4" t="inlineStr">
        <is>
          <t>Purchase of shares treasury stock</t>
        </is>
      </c>
      <c r="F30" s="5" t="n">
        <v>-4425</v>
      </c>
      <c r="G30" s="5" t="n">
        <v>-4425</v>
      </c>
    </row>
    <row r="31">
      <c r="A31" s="4" t="inlineStr">
        <is>
          <t>Issuance of common shares for the exercise of stock options</t>
        </is>
      </c>
      <c r="C31" s="5" t="n">
        <v>3145</v>
      </c>
      <c r="G31" s="5" t="n">
        <v>3145</v>
      </c>
    </row>
    <row r="32">
      <c r="A32" s="4" t="inlineStr">
        <is>
          <t>Non-cash stock compensation expense</t>
        </is>
      </c>
      <c r="C32" s="5" t="n">
        <v>332</v>
      </c>
      <c r="G32" s="5" t="n">
        <v>332</v>
      </c>
    </row>
    <row r="33">
      <c r="A33" s="4" t="inlineStr">
        <is>
          <t>Dividends declared</t>
        </is>
      </c>
      <c r="D33" s="5" t="n">
        <v>-5278</v>
      </c>
      <c r="G33" s="5" t="n">
        <v>-5278</v>
      </c>
    </row>
    <row r="34">
      <c r="A34" s="4" t="inlineStr">
        <is>
          <t>Other comprehensive loss, foreign currency translation adjustment</t>
        </is>
      </c>
      <c r="E34" s="5" t="n">
        <v>-1124</v>
      </c>
      <c r="G34" s="5" t="n">
        <v>-1124</v>
      </c>
    </row>
    <row r="35">
      <c r="A35" s="4" t="inlineStr">
        <is>
          <t>Net income</t>
        </is>
      </c>
      <c r="D35" s="5" t="n">
        <v>11755</v>
      </c>
      <c r="G35" s="5" t="n">
        <v>11755</v>
      </c>
    </row>
    <row r="36">
      <c r="A36" s="4" t="inlineStr">
        <is>
          <t>Balances at Mar. 31, 2020</t>
        </is>
      </c>
      <c r="B36" s="5" t="n">
        <v>30</v>
      </c>
      <c r="C36" s="5" t="n">
        <v>165631</v>
      </c>
      <c r="D36" s="5" t="n">
        <v>-86880</v>
      </c>
      <c r="E36" s="5" t="n">
        <v>-3333</v>
      </c>
      <c r="F36" s="5" t="n">
        <v>-38151</v>
      </c>
      <c r="G36" s="5" t="n">
        <v>37297</v>
      </c>
    </row>
    <row r="37">
      <c r="A37" s="4" t="inlineStr">
        <is>
          <t>Balances at Dec. 31, 2019</t>
        </is>
      </c>
      <c r="B37" s="5" t="n">
        <v>30</v>
      </c>
      <c r="C37" s="5" t="n">
        <v>162154</v>
      </c>
      <c r="D37" s="5" t="n">
        <v>-93357</v>
      </c>
      <c r="E37" s="5" t="n">
        <v>-2209</v>
      </c>
      <c r="F37" s="5" t="n">
        <v>-33726</v>
      </c>
      <c r="G37" s="5" t="n">
        <v>32892</v>
      </c>
    </row>
    <row r="38">
      <c r="A38" s="4" t="inlineStr">
        <is>
          <t>Other comprehensive loss, foreign currency translation adjustment</t>
        </is>
      </c>
      <c r="G38" s="5" t="n">
        <v>-414</v>
      </c>
    </row>
    <row r="39">
      <c r="A39" s="4" t="inlineStr">
        <is>
          <t>Net income</t>
        </is>
      </c>
      <c r="G39" s="5" t="n">
        <v>29048</v>
      </c>
    </row>
    <row r="40">
      <c r="A40" s="4" t="inlineStr">
        <is>
          <t>Balances at Sep. 30, 2020</t>
        </is>
      </c>
      <c r="B40" s="5" t="n">
        <v>31</v>
      </c>
      <c r="C40" s="5" t="n">
        <v>170052</v>
      </c>
      <c r="D40" s="5" t="n">
        <v>-69587</v>
      </c>
      <c r="E40" s="5" t="n">
        <v>-2623</v>
      </c>
      <c r="F40" s="5" t="n">
        <v>-41144</v>
      </c>
      <c r="G40" s="5" t="n">
        <v>56729</v>
      </c>
    </row>
    <row r="41">
      <c r="A41" s="4" t="inlineStr">
        <is>
          <t>Balances at Mar. 31, 2020</t>
        </is>
      </c>
      <c r="B41" s="5" t="n">
        <v>30</v>
      </c>
      <c r="C41" s="5" t="n">
        <v>165631</v>
      </c>
      <c r="D41" s="5" t="n">
        <v>-86880</v>
      </c>
      <c r="E41" s="5" t="n">
        <v>-3333</v>
      </c>
      <c r="F41" s="5" t="n">
        <v>-38151</v>
      </c>
      <c r="G41" s="5" t="n">
        <v>37297</v>
      </c>
    </row>
    <row r="42">
      <c r="A42" s="4" t="inlineStr">
        <is>
          <t>Purchase of shares treasury stock</t>
        </is>
      </c>
      <c r="F42" s="5" t="n">
        <v>-2077</v>
      </c>
      <c r="G42" s="5" t="n">
        <v>-2077</v>
      </c>
    </row>
    <row r="43">
      <c r="A43" s="4" t="inlineStr">
        <is>
          <t>Issuance of common shares for the exercise of stock options</t>
        </is>
      </c>
      <c r="B43" s="5" t="n">
        <v>1</v>
      </c>
      <c r="C43" s="5" t="n">
        <v>2036</v>
      </c>
      <c r="G43" s="5" t="n">
        <v>2037</v>
      </c>
    </row>
    <row r="44">
      <c r="A44" s="4" t="inlineStr">
        <is>
          <t>Non-cash stock compensation expense</t>
        </is>
      </c>
      <c r="C44" s="5" t="n">
        <v>141</v>
      </c>
      <c r="G44" s="5" t="n">
        <v>141</v>
      </c>
    </row>
    <row r="45">
      <c r="A45" s="4" t="inlineStr">
        <is>
          <t>Other comprehensive loss, foreign currency translation adjustment</t>
        </is>
      </c>
      <c r="E45" s="5" t="n">
        <v>461</v>
      </c>
      <c r="G45" s="5" t="n">
        <v>461</v>
      </c>
    </row>
    <row r="46">
      <c r="A46" s="4" t="inlineStr">
        <is>
          <t>Net income</t>
        </is>
      </c>
      <c r="D46" s="5" t="n">
        <v>7715</v>
      </c>
      <c r="G46" s="5" t="n">
        <v>7715</v>
      </c>
    </row>
    <row r="47">
      <c r="A47" s="4" t="inlineStr">
        <is>
          <t>Balances at Jun. 30, 2020</t>
        </is>
      </c>
      <c r="B47" s="5" t="n">
        <v>31</v>
      </c>
      <c r="C47" s="5" t="n">
        <v>167808</v>
      </c>
      <c r="D47" s="5" t="n">
        <v>-79165</v>
      </c>
      <c r="E47" s="5" t="n">
        <v>-2872</v>
      </c>
      <c r="F47" s="5" t="n">
        <v>-40228</v>
      </c>
      <c r="G47" s="5" t="n">
        <v>45574</v>
      </c>
    </row>
    <row r="48">
      <c r="A48" s="4" t="inlineStr">
        <is>
          <t>Purchase of shares treasury stock</t>
        </is>
      </c>
      <c r="F48" s="5" t="n">
        <v>-916</v>
      </c>
      <c r="G48" s="5" t="n">
        <v>-916</v>
      </c>
    </row>
    <row r="49">
      <c r="A49" s="4" t="inlineStr">
        <is>
          <t>Issuance of common shares for the exercise of stock options</t>
        </is>
      </c>
      <c r="C49" s="5" t="n">
        <v>1970</v>
      </c>
      <c r="G49" s="5" t="n">
        <v>1970</v>
      </c>
    </row>
    <row r="50">
      <c r="A50" s="4" t="inlineStr">
        <is>
          <t>Non-cash stock compensation expense</t>
        </is>
      </c>
      <c r="C50" s="5" t="n">
        <v>274</v>
      </c>
      <c r="G50" s="5" t="n">
        <v>274</v>
      </c>
    </row>
    <row r="51">
      <c r="A51" s="4" t="inlineStr">
        <is>
          <t>Other comprehensive loss, foreign currency translation adjustment</t>
        </is>
      </c>
      <c r="E51" s="5" t="n">
        <v>249</v>
      </c>
      <c r="G51" s="5" t="n">
        <v>249</v>
      </c>
    </row>
    <row r="52">
      <c r="A52" s="4" t="inlineStr">
        <is>
          <t>Net income</t>
        </is>
      </c>
      <c r="D52" s="5" t="n">
        <v>9578</v>
      </c>
      <c r="G52" s="5" t="n">
        <v>9578</v>
      </c>
    </row>
    <row r="53">
      <c r="A53" s="4" t="inlineStr">
        <is>
          <t>Balances at Sep. 30, 2020</t>
        </is>
      </c>
      <c r="B53" s="6" t="n">
        <v>31</v>
      </c>
      <c r="C53" s="6" t="n">
        <v>170052</v>
      </c>
      <c r="D53" s="6" t="n">
        <v>-69587</v>
      </c>
      <c r="E53" s="6" t="n">
        <v>-2623</v>
      </c>
      <c r="F53" s="6" t="n">
        <v>-41144</v>
      </c>
      <c r="G53" s="6" t="n">
        <v>56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Shares of stock (in shares)</t>
        </is>
      </c>
      <c r="B3" s="5" t="n">
        <v>17590</v>
      </c>
      <c r="C3" s="5" t="n">
        <v>38369</v>
      </c>
      <c r="D3" s="5" t="n">
        <v>75980</v>
      </c>
      <c r="E3" s="5" t="n">
        <v>32207</v>
      </c>
      <c r="F3" s="5" t="n">
        <v>2977</v>
      </c>
      <c r="G3" s="5" t="n">
        <v>28657</v>
      </c>
    </row>
    <row r="4">
      <c r="A4" s="4" t="inlineStr">
        <is>
          <t>Shares of common stock for the exercise of stock options (in shares)</t>
        </is>
      </c>
      <c r="B4" s="5" t="n">
        <v>103608</v>
      </c>
      <c r="C4" s="5" t="n">
        <v>148284</v>
      </c>
      <c r="D4" s="5" t="n">
        <v>260481</v>
      </c>
      <c r="E4" s="5" t="n">
        <v>72843</v>
      </c>
      <c r="F4" s="5" t="n">
        <v>18000</v>
      </c>
      <c r="G4" s="5" t="n">
        <v>86247</v>
      </c>
    </row>
    <row r="5">
      <c r="A5" s="4" t="inlineStr">
        <is>
          <t>Dividends declared per common share (in dollars per share)</t>
        </is>
      </c>
      <c r="D5" s="7" t="n">
        <v>0.21</v>
      </c>
      <c r="E5" s="7" t="n">
        <v>0.19</v>
      </c>
      <c r="F5" s="7" t="n">
        <v>0.19</v>
      </c>
      <c r="G5" s="7" t="n">
        <v>0.19</v>
      </c>
    </row>
    <row r="6">
      <c r="A6" s="4" t="inlineStr">
        <is>
          <t>Forfeitures of restricted common shares (in shares)</t>
        </is>
      </c>
      <c r="C6" s="5" t="n">
        <v>6793</v>
      </c>
    </row>
    <row r="7">
      <c r="A7" s="4" t="inlineStr">
        <is>
          <t>Shares of restricted common shares, net of (forfeitures) (in shares)</t>
        </is>
      </c>
      <c r="G7" s="5" t="n">
        <v>600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9048</v>
      </c>
      <c r="C4" s="6" t="n">
        <v>23708</v>
      </c>
    </row>
    <row r="5">
      <c r="A5" s="3" t="inlineStr">
        <is>
          <t>Adjustments to reconcile net income to net cash provided by operating activities:</t>
        </is>
      </c>
    </row>
    <row r="6">
      <c r="A6" s="4" t="inlineStr">
        <is>
          <t>Depreciation and amortization</t>
        </is>
      </c>
      <c r="B6" s="5" t="n">
        <v>4623</v>
      </c>
      <c r="C6" s="5" t="n">
        <v>4285</v>
      </c>
    </row>
    <row r="7">
      <c r="A7" s="4" t="inlineStr">
        <is>
          <t>Deferred income taxes</t>
        </is>
      </c>
      <c r="B7" s="5" t="n">
        <v>-134</v>
      </c>
      <c r="C7" s="5" t="n">
        <v>919</v>
      </c>
    </row>
    <row r="8">
      <c r="A8" s="4" t="inlineStr">
        <is>
          <t>Reserve for uncertain tax positions</t>
        </is>
      </c>
      <c r="B8" s="5" t="n">
        <v>150</v>
      </c>
      <c r="C8" s="5" t="n">
        <v>-262</v>
      </c>
    </row>
    <row r="9">
      <c r="A9" s="4" t="inlineStr">
        <is>
          <t>Non-cash share-based compensation expense</t>
        </is>
      </c>
      <c r="B9" s="5" t="n">
        <v>747</v>
      </c>
      <c r="C9" s="5" t="n">
        <v>917</v>
      </c>
    </row>
    <row r="10">
      <c r="A10" s="4" t="inlineStr">
        <is>
          <t>Gain on insurance recoveries for damaged property</t>
        </is>
      </c>
      <c r="B10" s="5" t="n">
        <v>-260</v>
      </c>
      <c r="C10" s="5" t="n">
        <v>0</v>
      </c>
    </row>
    <row r="11">
      <c r="A11" s="4" t="inlineStr">
        <is>
          <t>Loss on disposal of property and equipment</t>
        </is>
      </c>
      <c r="C11" s="5" t="n">
        <v>40</v>
      </c>
    </row>
    <row r="12">
      <c r="A12" s="3" t="inlineStr">
        <is>
          <t>Net changes in assets and liabilities:</t>
        </is>
      </c>
    </row>
    <row r="13">
      <c r="A13" s="4" t="inlineStr">
        <is>
          <t>Trade accounts receivable</t>
        </is>
      </c>
      <c r="B13" s="5" t="n">
        <v>-5830</v>
      </c>
      <c r="C13" s="5" t="n">
        <v>-3343</v>
      </c>
    </row>
    <row r="14">
      <c r="A14" s="4" t="inlineStr">
        <is>
          <t>Prepaid expenses and other current assets</t>
        </is>
      </c>
      <c r="B14" s="5" t="n">
        <v>-478</v>
      </c>
      <c r="C14" s="5" t="n">
        <v>978</v>
      </c>
    </row>
    <row r="15">
      <c r="A15" s="4" t="inlineStr">
        <is>
          <t>Insurance recoverable</t>
        </is>
      </c>
      <c r="B15" s="5" t="n">
        <v>-913</v>
      </c>
      <c r="C15" s="5" t="n">
        <v>0</v>
      </c>
    </row>
    <row r="16">
      <c r="A16" s="4" t="inlineStr">
        <is>
          <t>Deferred contract costs, net</t>
        </is>
      </c>
      <c r="B16" s="5" t="n">
        <v>-339</v>
      </c>
      <c r="C16" s="5" t="n">
        <v>-508</v>
      </c>
    </row>
    <row r="17">
      <c r="A17" s="4" t="inlineStr">
        <is>
          <t>Operating lease assets and liabilities, net</t>
        </is>
      </c>
      <c r="B17" s="5" t="n">
        <v>-5</v>
      </c>
      <c r="C17" s="5" t="n">
        <v>-10</v>
      </c>
    </row>
    <row r="18">
      <c r="A18" s="4" t="inlineStr">
        <is>
          <t>Accounts payable</t>
        </is>
      </c>
      <c r="B18" s="5" t="n">
        <v>-681</v>
      </c>
      <c r="C18" s="5" t="n">
        <v>69</v>
      </c>
    </row>
    <row r="19">
      <c r="A19" s="4" t="inlineStr">
        <is>
          <t>Accrued expenses, wages, bonuses and profit sharing</t>
        </is>
      </c>
      <c r="B19" s="5" t="n">
        <v>473</v>
      </c>
      <c r="C19" s="5" t="n">
        <v>138</v>
      </c>
    </row>
    <row r="20">
      <c r="A20" s="4" t="inlineStr">
        <is>
          <t>Income taxes receivable and payable</t>
        </is>
      </c>
      <c r="B20" s="5" t="n">
        <v>-2974</v>
      </c>
      <c r="C20" s="5" t="n">
        <v>-829</v>
      </c>
    </row>
    <row r="21">
      <c r="A21" s="4" t="inlineStr">
        <is>
          <t>Deferred revenue</t>
        </is>
      </c>
      <c r="B21" s="5" t="n">
        <v>992</v>
      </c>
      <c r="C21" s="5" t="n">
        <v>2872</v>
      </c>
    </row>
    <row r="22">
      <c r="A22" s="4" t="inlineStr">
        <is>
          <t>Net cash provided by operating activities</t>
        </is>
      </c>
      <c r="B22" s="5" t="n">
        <v>24419</v>
      </c>
      <c r="C22" s="5" t="n">
        <v>28974</v>
      </c>
    </row>
    <row r="23">
      <c r="A23" s="3" t="inlineStr">
        <is>
          <t>Cash flows from investing activities:</t>
        </is>
      </c>
    </row>
    <row r="24">
      <c r="A24" s="4" t="inlineStr">
        <is>
          <t>Purchases of property and equipment</t>
        </is>
      </c>
      <c r="B24" s="5" t="n">
        <v>-2435</v>
      </c>
      <c r="C24" s="5" t="n">
        <v>-3429</v>
      </c>
    </row>
    <row r="25">
      <c r="A25" s="4" t="inlineStr">
        <is>
          <t>Insurance proceeds for damaged property</t>
        </is>
      </c>
      <c r="B25" s="5" t="n">
        <v>260</v>
      </c>
      <c r="C25" s="5" t="n">
        <v>0</v>
      </c>
    </row>
    <row r="26">
      <c r="A26" s="4" t="inlineStr">
        <is>
          <t>Net cash used in investing activities</t>
        </is>
      </c>
      <c r="B26" s="5" t="n">
        <v>-2175</v>
      </c>
      <c r="C26" s="5" t="n">
        <v>-3429</v>
      </c>
    </row>
    <row r="27">
      <c r="A27" s="3" t="inlineStr">
        <is>
          <t>Cash flows from financing activities:</t>
        </is>
      </c>
    </row>
    <row r="28">
      <c r="A28" s="4" t="inlineStr">
        <is>
          <t>Borrowings on line of credit</t>
        </is>
      </c>
      <c r="C28" s="5" t="n">
        <v>21000</v>
      </c>
    </row>
    <row r="29">
      <c r="A29" s="4" t="inlineStr">
        <is>
          <t>Payments on line of credit</t>
        </is>
      </c>
      <c r="C29" s="5" t="n">
        <v>-21000</v>
      </c>
    </row>
    <row r="30">
      <c r="A30" s="4" t="inlineStr">
        <is>
          <t>Payments on notes payable</t>
        </is>
      </c>
      <c r="B30" s="5" t="n">
        <v>-2575</v>
      </c>
      <c r="C30" s="5" t="n">
        <v>-2767</v>
      </c>
    </row>
    <row r="31">
      <c r="A31" s="4" t="inlineStr">
        <is>
          <t>Payment of debt issuance costs</t>
        </is>
      </c>
      <c r="B31" s="5" t="n">
        <v>-36</v>
      </c>
      <c r="C31" s="5" t="n">
        <v>0</v>
      </c>
    </row>
    <row r="32">
      <c r="A32" s="4" t="inlineStr">
        <is>
          <t>Payments on finance lease obligations</t>
        </is>
      </c>
      <c r="B32" s="5" t="n">
        <v>-187</v>
      </c>
      <c r="C32" s="5" t="n">
        <v>-223</v>
      </c>
    </row>
    <row r="33">
      <c r="A33" s="4" t="inlineStr">
        <is>
          <t>Proceeds from the exercise of stock options</t>
        </is>
      </c>
      <c r="B33" s="5" t="n">
        <v>1592</v>
      </c>
      <c r="C33" s="5" t="n">
        <v>0</v>
      </c>
    </row>
    <row r="34">
      <c r="A34" s="4" t="inlineStr">
        <is>
          <t>Payment of employee payroll tax withholdings on share-based awards exercised</t>
        </is>
      </c>
      <c r="B34" s="5" t="n">
        <v>-1859</v>
      </c>
      <c r="C34" s="5" t="n">
        <v>-1021</v>
      </c>
    </row>
    <row r="35">
      <c r="A35" s="4" t="inlineStr">
        <is>
          <t>Payment of dividends on common stock</t>
        </is>
      </c>
      <c r="B35" s="5" t="n">
        <v>-10517</v>
      </c>
      <c r="C35" s="5" t="n">
        <v>-26564</v>
      </c>
    </row>
    <row r="36">
      <c r="A36" s="4" t="inlineStr">
        <is>
          <t>Net cash used in financing activities</t>
        </is>
      </c>
      <c r="B36" s="5" t="n">
        <v>-13582</v>
      </c>
      <c r="C36" s="5" t="n">
        <v>-30575</v>
      </c>
    </row>
    <row r="37">
      <c r="A37" s="4" t="inlineStr">
        <is>
          <t>Effect of exchange rate changes on cash</t>
        </is>
      </c>
      <c r="B37" s="5" t="n">
        <v>-324</v>
      </c>
      <c r="C37" s="5" t="n">
        <v>397</v>
      </c>
    </row>
    <row r="38">
      <c r="A38" s="4" t="inlineStr">
        <is>
          <t>Change in cash and cash equivalents</t>
        </is>
      </c>
      <c r="B38" s="5" t="n">
        <v>8338</v>
      </c>
      <c r="C38" s="5" t="n">
        <v>-4633</v>
      </c>
    </row>
    <row r="39">
      <c r="A39" s="4" t="inlineStr">
        <is>
          <t>Cash and cash equivalents at beginning of period</t>
        </is>
      </c>
      <c r="B39" s="5" t="n">
        <v>13517</v>
      </c>
      <c r="C39" s="5" t="n">
        <v>12991</v>
      </c>
    </row>
    <row r="40">
      <c r="A40" s="4" t="inlineStr">
        <is>
          <t>Cash and cash equivalents at end of period</t>
        </is>
      </c>
      <c r="B40" s="5" t="n">
        <v>21855</v>
      </c>
      <c r="C40" s="5" t="n">
        <v>8358</v>
      </c>
    </row>
    <row r="41">
      <c r="A41" s="3" t="inlineStr">
        <is>
          <t>Supplemental disclosure of cash paid for:</t>
        </is>
      </c>
    </row>
    <row r="42">
      <c r="A42" s="4" t="inlineStr">
        <is>
          <t>Interest, net of capitalized amounts</t>
        </is>
      </c>
      <c r="B42" s="5" t="n">
        <v>1315</v>
      </c>
      <c r="C42" s="5" t="n">
        <v>1558</v>
      </c>
    </row>
    <row r="43">
      <c r="A43" s="4" t="inlineStr">
        <is>
          <t>Income taxes</t>
        </is>
      </c>
      <c r="B43" s="5" t="n">
        <v>5034</v>
      </c>
      <c r="C43" s="5" t="n">
        <v>5607</v>
      </c>
    </row>
    <row r="44">
      <c r="A44" s="3" t="inlineStr">
        <is>
          <t>Supplemental disclosure of non-cash investing and financing activities:</t>
        </is>
      </c>
    </row>
    <row r="45">
      <c r="A45" s="4" t="inlineStr">
        <is>
          <t>Finance lease obligations originated for property and equipment</t>
        </is>
      </c>
      <c r="B45" s="5" t="n">
        <v>771</v>
      </c>
      <c r="C45" s="5" t="n">
        <v>206</v>
      </c>
    </row>
    <row r="46">
      <c r="A46" s="4" t="inlineStr">
        <is>
          <t>Stock tendered to the Company for cashless exercise of stock options in connection with equity incentive plans</t>
        </is>
      </c>
      <c r="B46" s="6" t="n">
        <v>5560</v>
      </c>
      <c r="C46" s="6" t="n">
        <v>2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Our portfolio of solutions represents a unique set of capabilities that individually and collectively provide value to our clients. The solutions are offered at an enterprise level through the Voice of the Customer ("VoC") platform, The Governance Institute, and legacy Experience solutions. Our six one six Our condensed consolidated balance sheet at December 31, 2019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 December 31, 2019, March 6, 2020.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solidated financial statements include the accounts of the Company and our wholly-owned subsidiary, National Research Corporation Canada. All significant intercompany transactions and balances have been eliminated. Our Canadian subsidiary uses Canadian dollars as its functional currency.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densed consolidated statements of income. Revenue Recognition We derive a majority of our revenues from our annually renewable subscription-based service agreements with our clients, which include performance measurement and improvement services, healthcare analytics and governance education services. Such agreements are generally cancelable on short or no 2 ● Identify the contract, or contracts, with a client;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one one not not Our arrangements with clients consist principally of four 1 2 one 3 4 Subscription-based services – twelve may One-time services – one Fixed, non-subscription services – Unit-price services –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if they are incremental and recoverable costs of obtaining a renewable client contract. Deferred contract costs are amortized over the estimated term of the contract, including renewals, which generally ranges from three five one three September 30, 2020 2019, nine September 30, 2020 2019, September 30, 2020 December 31, 2019, three nine September 30, 2020 2019 Three months ended Nine months ended September 30, 2020 September 30, 2019 September 30, 2020 September 30, 2019 (In thousands) Direct Expenses $ 43 $ 10 $ 221 $ 26 Selling, general and administrative expenses 693 738 2,317 2,072 Total amortization $ 736 $ 748 $ 2,538 $ 2,098 Additional expense included in selling, general and administrative expenses for impairment of costs capitalized due to lost clients was $20,000 and $1,000 for the three September 30, 2020 2019, nine September 30, 2020 2019, Trade Accounts Receivable Trade accounts receivable are recorded at the invoiced amount. Effective January 1, 2020, 2016 13, Measurement of Credit Losses on Financial Instruments. not 19 The following table provides the activity in the allowance for doubtful accounts for the nine September 30, 2020 2019 Balance at Beginning of Period Bad Debt Expense (Benefit) Write-offs Recoveries Balance at End of Period Nine months ended September 30, 2020 $ 144 $ 41 $ 80 $ 21 $ 126 Nine months ended September 30, 2019 $ 176 $ 40 $ 91 $ 13 $ 138 Leases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 Implementation Costs of Hosting Arrangements When a software license is included in a cloud computing arrangement and we have the legal right, ability and feasibility to download the software, it is accounted for as software, included in property and equipment, and amortized. If a software license is not not January 1, 2020, 2018 15, 350 40 not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September 30, 2020 December 31, 2019: Level 1 Level 2 Level 3 Total (In thousands) As of September 30, 2020 Money Market Funds $ 3,732 $ - $ - $ 3,732 Total Cash Equivalents $ 3,732 $ - $ - $ 3,732 As of December 31, 2019 Money Market Funds $ 3,662 $ - $ - $ 3,662 Total Cash Equivalents $ 3,662 $ - $ - $ 3,662 There were no three September 30, 2020. Our long-term debt described in Note 4 2 September 30, 2020 December 31, 2019 (In thousands) Total carrying amount of long-term debt $ 31,706 $ 34,281 Estimated fair value of long-term debt $ 34,158 $ 35,205 The carrying amounts of accounts receivable, accounts payable, and accrued expenses approximate their fair value. All non-financial assets that are not September 30, 2020, December 31, 2019, no Annually, we consider whether the recorded goodwill and indefinite lived intangibles have been impaired. However, goodwill and intangibles must be tested between annual tests if an event occurs or circumstances change to indicate that it is more likely than not 19 not not not September 30, 2020. Our Canadian reporting unit generates service revenue from a relatively small number of clients with approximately 65.7% of its annual revenue concentrated in one March 2021. not September 30, 2020 Commitments and Contingencies no September 30, 2020. A sales tax accrual of $775,000 was recorded in 2019 2019 not third 2020. September 30, 2020, no may We received $2.4 million in insurance recoveries in the nine September 30, 2020, February three September 30, 2020, February three December 31, 2020. February not Recent Accounting Pronouncements Not In December 2019, 2019 12, 740 December 15, 2020 not In March 2020, No. 2020 04, 848 March 12, 2020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11:00Z</dcterms:created>
  <dcterms:modified xmlns:dcterms="http://purl.org/dc/terms/" xmlns:xsi="http://www.w3.org/2001/XMLSchema-instance" xsi:type="dcterms:W3CDTF">2020-11-06T12:11:00Z</dcterms:modified>
</cp:coreProperties>
</file>